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Business Combination with MAAC" sheetId="10" state="visible" r:id="rId10"/>
    <sheet xmlns:r="http://schemas.openxmlformats.org/officeDocument/2006/relationships" name="Investments" sheetId="11" state="visible" r:id="rId11"/>
    <sheet xmlns:r="http://schemas.openxmlformats.org/officeDocument/2006/relationships" name="Asset Acquisitions and License " sheetId="12" state="visible" r:id="rId12"/>
    <sheet xmlns:r="http://schemas.openxmlformats.org/officeDocument/2006/relationships" name="Sumitomo Transaction Agreement" sheetId="13" state="visible" r:id="rId13"/>
    <sheet xmlns:r="http://schemas.openxmlformats.org/officeDocument/2006/relationships" name="Certain Balance Sheet Component" sheetId="14" state="visible" r:id="rId14"/>
    <sheet xmlns:r="http://schemas.openxmlformats.org/officeDocument/2006/relationships" name="Long Term Debt and Loan Commitm" sheetId="15" state="visible" r:id="rId15"/>
    <sheet xmlns:r="http://schemas.openxmlformats.org/officeDocument/2006/relationships" name="Shareholders' Equity and Redeem"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Fair Value Measurements" sheetId="20" state="visible" r:id="rId20"/>
    <sheet xmlns:r="http://schemas.openxmlformats.org/officeDocument/2006/relationships" name="Other (Income) Expense, Net"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ertain Balance Sheet Compone_2" sheetId="26" state="visible" r:id="rId26"/>
    <sheet xmlns:r="http://schemas.openxmlformats.org/officeDocument/2006/relationships" name="Long -Term Debt and Loan Commit"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Other (Income) Expense, Net (Ta" sheetId="30" state="visible" r:id="rId30"/>
    <sheet xmlns:r="http://schemas.openxmlformats.org/officeDocument/2006/relationships" name="Net Loss per Common Share (Tabl" sheetId="31" state="visible" r:id="rId31"/>
    <sheet xmlns:r="http://schemas.openxmlformats.org/officeDocument/2006/relationships" name="Description of Business and L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 with MAAC " sheetId="35" state="visible" r:id="rId35"/>
    <sheet xmlns:r="http://schemas.openxmlformats.org/officeDocument/2006/relationships" name="Investments - Additional Inform" sheetId="36" state="visible" r:id="rId36"/>
    <sheet xmlns:r="http://schemas.openxmlformats.org/officeDocument/2006/relationships" name="Asset Acquisitions and Licens_2" sheetId="37" state="visible" r:id="rId37"/>
    <sheet xmlns:r="http://schemas.openxmlformats.org/officeDocument/2006/relationships" name="Sumitomo Transaction Agreement " sheetId="38" state="visible" r:id="rId38"/>
    <sheet xmlns:r="http://schemas.openxmlformats.org/officeDocument/2006/relationships" name="Certain Balance Sheet Compone_3" sheetId="39" state="visible" r:id="rId39"/>
    <sheet xmlns:r="http://schemas.openxmlformats.org/officeDocument/2006/relationships" name="Certain Balance Sheet Compone_4" sheetId="40" state="visible" r:id="rId40"/>
    <sheet xmlns:r="http://schemas.openxmlformats.org/officeDocument/2006/relationships" name="Certain Balance Sheet Compone_5" sheetId="41" state="visible" r:id="rId41"/>
    <sheet xmlns:r="http://schemas.openxmlformats.org/officeDocument/2006/relationships" name="Long-Term Debt and Loan Commitm" sheetId="42" state="visible" r:id="rId42"/>
    <sheet xmlns:r="http://schemas.openxmlformats.org/officeDocument/2006/relationships" name="Long-Term Debt and Loan Commi_2" sheetId="43" state="visible" r:id="rId43"/>
    <sheet xmlns:r="http://schemas.openxmlformats.org/officeDocument/2006/relationships" name="Shareholders' Equity and Rede_2"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Share-Based Compensation - Su_3" sheetId="48" state="visible" r:id="rId48"/>
    <sheet xmlns:r="http://schemas.openxmlformats.org/officeDocument/2006/relationships" name="Share-Based Compensation - Su_4" sheetId="49" state="visible" r:id="rId49"/>
    <sheet xmlns:r="http://schemas.openxmlformats.org/officeDocument/2006/relationships" name="Income Taxes - Additional Infor"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Addit" sheetId="53" state="visible" r:id="rId53"/>
    <sheet xmlns:r="http://schemas.openxmlformats.org/officeDocument/2006/relationships" name="Fair Value Measurements - Chang" sheetId="54" state="visible" r:id="rId54"/>
    <sheet xmlns:r="http://schemas.openxmlformats.org/officeDocument/2006/relationships" name="Fair Value Measurements - Sch_3" sheetId="55" state="visible" r:id="rId55"/>
    <sheet xmlns:r="http://schemas.openxmlformats.org/officeDocument/2006/relationships" name="Fair Value Measurements - Sch_4" sheetId="56" state="visible" r:id="rId56"/>
    <sheet xmlns:r="http://schemas.openxmlformats.org/officeDocument/2006/relationships" name="Other (Income) Expense, Net - S" sheetId="57" state="visible" r:id="rId57"/>
    <sheet xmlns:r="http://schemas.openxmlformats.org/officeDocument/2006/relationships" name="Net Loss per Common Share - Sum"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_);_(&quot;$ &quot;(#,##0.000)"/>
    <numFmt numFmtId="168" formatCode="_(&quot;$ &quot;#,##0.00000000000_);_(&quot;$ &quot;(#,##0.00000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Dec. 31, 2021</t>
        </is>
      </c>
      <c r="C2" s="2" t="inlineStr">
        <is>
          <t>Feb. 09, 2022</t>
        </is>
      </c>
    </row>
    <row r="3">
      <c r="A3" s="3" t="inlineStr">
        <is>
          <t>Document Type</t>
        </is>
      </c>
      <c r="B3" s="3" t="inlineStr">
        <is>
          <t>10-Q</t>
        </is>
      </c>
    </row>
    <row r="4">
      <c r="A4" s="3" t="inlineStr">
        <is>
          <t>Amendment Flag</t>
        </is>
      </c>
      <c r="B4" s="3" t="inlineStr">
        <is>
          <t>false</t>
        </is>
      </c>
    </row>
    <row r="5">
      <c r="A5" s="3" t="inlineStr">
        <is>
          <t>Entity Registrant Name</t>
        </is>
      </c>
      <c r="B5" s="3" t="inlineStr">
        <is>
          <t>Roivant Sciences Ltd.</t>
        </is>
      </c>
    </row>
    <row r="6">
      <c r="A6" s="3" t="inlineStr">
        <is>
          <t>Entity Central Index Key</t>
        </is>
      </c>
      <c r="B6" s="3" t="inlineStr">
        <is>
          <t>0001635088</t>
        </is>
      </c>
    </row>
    <row r="7">
      <c r="A7" s="3" t="inlineStr">
        <is>
          <t>Entity Filer Category</t>
        </is>
      </c>
      <c r="B7" s="3" t="inlineStr">
        <is>
          <t>Non-accelerated Filer</t>
        </is>
      </c>
    </row>
    <row r="8">
      <c r="A8" s="3" t="inlineStr">
        <is>
          <t>Entity Small Business</t>
        </is>
      </c>
      <c r="B8" s="3" t="inlineStr">
        <is>
          <t>true</t>
        </is>
      </c>
    </row>
    <row r="9">
      <c r="A9" s="3" t="inlineStr">
        <is>
          <t>Emerging Growth Company</t>
        </is>
      </c>
      <c r="B9" s="3" t="inlineStr">
        <is>
          <t>true</t>
        </is>
      </c>
    </row>
    <row r="10">
      <c r="A10" s="3" t="inlineStr">
        <is>
          <t>Entity Ex Transition Period</t>
        </is>
      </c>
      <c r="B10" s="3" t="inlineStr">
        <is>
          <t>true</t>
        </is>
      </c>
    </row>
    <row r="11">
      <c r="A11" s="3" t="inlineStr">
        <is>
          <t>Document Quarterly Report</t>
        </is>
      </c>
      <c r="B11" s="3" t="inlineStr">
        <is>
          <t>true</t>
        </is>
      </c>
    </row>
    <row r="12">
      <c r="A12" s="3" t="inlineStr">
        <is>
          <t>Document Transition Report</t>
        </is>
      </c>
      <c r="B12" s="3" t="inlineStr">
        <is>
          <t>false</t>
        </is>
      </c>
    </row>
    <row r="13">
      <c r="A13" s="3" t="inlineStr">
        <is>
          <t>Document Period End Date</t>
        </is>
      </c>
      <c r="B13" s="3" t="inlineStr">
        <is>
          <t>Dec. 31,
		2021</t>
        </is>
      </c>
    </row>
    <row r="14">
      <c r="A14" s="3" t="inlineStr">
        <is>
          <t>Document Fiscal Year Focus</t>
        </is>
      </c>
      <c r="B14" s="3" t="inlineStr">
        <is>
          <t>2021</t>
        </is>
      </c>
    </row>
    <row r="15">
      <c r="A15" s="3" t="inlineStr">
        <is>
          <t>Document Fiscal Period Focus</t>
        </is>
      </c>
      <c r="B15" s="3" t="inlineStr">
        <is>
          <t>Q3</t>
        </is>
      </c>
    </row>
    <row r="16">
      <c r="A16" s="3" t="inlineStr">
        <is>
          <t>Current Fiscal Year End Date</t>
        </is>
      </c>
      <c r="B16" s="3" t="inlineStr">
        <is>
          <t>--03-31</t>
        </is>
      </c>
    </row>
    <row r="17">
      <c r="A17" s="3" t="inlineStr">
        <is>
          <t>Entity File Number</t>
        </is>
      </c>
      <c r="B17" s="3" t="inlineStr">
        <is>
          <t>001-40782</t>
        </is>
      </c>
    </row>
    <row r="18">
      <c r="A18" s="3" t="inlineStr">
        <is>
          <t>Entity Incorporation, State or Country Code</t>
        </is>
      </c>
      <c r="B18" s="3" t="inlineStr">
        <is>
          <t>D0</t>
        </is>
      </c>
    </row>
    <row r="19">
      <c r="A19" s="3" t="inlineStr">
        <is>
          <t>Entity Tax Identification Number</t>
        </is>
      </c>
      <c r="B19" s="3" t="inlineStr">
        <is>
          <t>98-1173944</t>
        </is>
      </c>
    </row>
    <row r="20">
      <c r="A20" s="3" t="inlineStr">
        <is>
          <t>Entity Address, Address Line One</t>
        </is>
      </c>
      <c r="B20" s="3" t="inlineStr">
        <is>
          <t>Suite 1, 3rd Floor</t>
        </is>
      </c>
    </row>
    <row r="21">
      <c r="A21" s="3" t="inlineStr">
        <is>
          <t>Entity Address, Address Line Two</t>
        </is>
      </c>
      <c r="B21" s="3" t="inlineStr">
        <is>
          <t>11-12 St. James’s Square</t>
        </is>
      </c>
    </row>
    <row r="22">
      <c r="A22" s="3" t="inlineStr">
        <is>
          <t>Entity Address, City or Town</t>
        </is>
      </c>
      <c r="B22" s="3" t="inlineStr">
        <is>
          <t>London</t>
        </is>
      </c>
    </row>
    <row r="23">
      <c r="A23" s="3" t="inlineStr">
        <is>
          <t>Entity Address, Postal Zip Code</t>
        </is>
      </c>
      <c r="B23" s="3" t="inlineStr">
        <is>
          <t>SW1Y 4LB</t>
        </is>
      </c>
    </row>
    <row r="24">
      <c r="A24" s="3" t="inlineStr">
        <is>
          <t>Country Region</t>
        </is>
      </c>
      <c r="B24" s="3" t="inlineStr">
        <is>
          <t>+44</t>
        </is>
      </c>
    </row>
    <row r="25">
      <c r="A25" s="3" t="inlineStr">
        <is>
          <t>City Area Code</t>
        </is>
      </c>
      <c r="B25" s="3" t="inlineStr">
        <is>
          <t>207</t>
        </is>
      </c>
    </row>
    <row r="26">
      <c r="A26" s="3" t="inlineStr">
        <is>
          <t>Local Phone Number</t>
        </is>
      </c>
      <c r="B26" s="3" t="inlineStr">
        <is>
          <t>400 3347</t>
        </is>
      </c>
    </row>
    <row r="27">
      <c r="A27" s="3" t="inlineStr">
        <is>
          <t>Entity Current Reporting Status</t>
        </is>
      </c>
      <c r="B27" s="3" t="inlineStr">
        <is>
          <t>Yes</t>
        </is>
      </c>
    </row>
    <row r="28">
      <c r="A28" s="3" t="inlineStr">
        <is>
          <t>Entity Interactive Data Current</t>
        </is>
      </c>
      <c r="B28" s="3" t="inlineStr">
        <is>
          <t>Yes</t>
        </is>
      </c>
    </row>
    <row r="29">
      <c r="A29" s="3" t="inlineStr">
        <is>
          <t>Entity Address, Country</t>
        </is>
      </c>
      <c r="B29" s="3" t="inlineStr">
        <is>
          <t>GB</t>
        </is>
      </c>
    </row>
    <row r="30">
      <c r="A30" s="3" t="inlineStr">
        <is>
          <t>Entity Shell Company</t>
        </is>
      </c>
      <c r="B30" s="3" t="inlineStr">
        <is>
          <t>false</t>
        </is>
      </c>
    </row>
    <row r="31">
      <c r="A31" s="3" t="inlineStr">
        <is>
          <t>Entity Common Stock, Shares Outstanding</t>
        </is>
      </c>
      <c r="C31" s="4" t="n">
        <v>692072184</v>
      </c>
    </row>
    <row r="32">
      <c r="A32" s="3" t="inlineStr">
        <is>
          <t>Warrant [Member]</t>
        </is>
      </c>
    </row>
    <row r="33">
      <c r="A33" s="3" t="inlineStr">
        <is>
          <t>Title of 12(b) Security</t>
        </is>
      </c>
      <c r="B33" s="3" t="inlineStr">
        <is>
          <t>Redeemable Warrants, each whole warrant exercisable for one Common Share at an exercise price of $11.50 per share</t>
        </is>
      </c>
    </row>
    <row r="34">
      <c r="A34" s="3" t="inlineStr">
        <is>
          <t>Trading Symbol</t>
        </is>
      </c>
      <c r="B34" s="3" t="inlineStr">
        <is>
          <t>ROIVW</t>
        </is>
      </c>
    </row>
    <row r="35">
      <c r="A35" s="3" t="inlineStr">
        <is>
          <t>Security Exchange Name</t>
        </is>
      </c>
      <c r="B35" s="3" t="inlineStr">
        <is>
          <t>NASDAQ</t>
        </is>
      </c>
    </row>
    <row r="36">
      <c r="A36" s="3" t="inlineStr">
        <is>
          <t>Common Stock [Member]</t>
        </is>
      </c>
    </row>
    <row r="37">
      <c r="A37" s="3" t="inlineStr">
        <is>
          <t>Title of 12(b) Security</t>
        </is>
      </c>
      <c r="B37" s="3" t="inlineStr">
        <is>
          <t>Common Shares, $0.0000000341740141 per share</t>
        </is>
      </c>
    </row>
    <row r="38">
      <c r="A38" s="3" t="inlineStr">
        <is>
          <t>Trading Symbol</t>
        </is>
      </c>
      <c r="B38" s="3" t="inlineStr">
        <is>
          <t>ROIV</t>
        </is>
      </c>
    </row>
    <row r="39">
      <c r="A39" s="3" t="inlineStr">
        <is>
          <t>Security Exchange Name</t>
        </is>
      </c>
      <c r="B39"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with MAAC</t>
        </is>
      </c>
      <c r="B1" s="2" t="inlineStr">
        <is>
          <t>9 Months Ended</t>
        </is>
      </c>
    </row>
    <row r="2">
      <c r="B2" s="2" t="inlineStr">
        <is>
          <t>Dec. 31, 2021</t>
        </is>
      </c>
    </row>
    <row r="3">
      <c r="A3" s="5" t="inlineStr">
        <is>
          <t>Business Combination and Asset Acquisition [Abstract]</t>
        </is>
      </c>
    </row>
    <row r="4">
      <c r="A4" s="3" t="inlineStr">
        <is>
          <t>Business Combination with MAAC</t>
        </is>
      </c>
      <c r="B4" s="3" t="inlineStr">
        <is>
          <t xml:space="preserve">Note 3—Business Combination with MAAC On September 30, 2021 (the “Closing Date”), in accordance with the Business Combination Agreement, as amended (the “Business Combination Agreement”), RSL completed its previously announced business combination (the “Business Combination”) with MAAC, through the merger of RSL’s wholly owned subsidiary, Rhine Merger Sub, Inc., with MAAC (the “Merger”), with MAAC surviving the Merger as a wholly owned subsidiary of RSL. As MAAC does not represent a business for accounting purposes and its primary asset represents cash and cash equivalents, the Business Combination was treated as an equity contribution in exchange for the issuance of RSL shares. The net assets of MAAC were stated at historical cost, with no goodwill or other intangible assets recorded. Reported amounts from operations included herein prior to the Business Combination are those of RSL. On the Closing Date prior to the effective time of the Merger (the “Effective Time”), RSL effected a 2.9262-for-1 In accordance with the terms of the Business Combination Agreement, at the Effective Time:
a. each share of MAAC Class A common stock (the “MAAC Class A Shares”) and each share of MAAC Class B common stock (the “MAAC Class B Shares”) that were outstanding immediately before the Effective Time (other than treasury shares and any shares held by Patient Square Capital LLC (the “MAAC Sponsor”), any affiliate of the MAAC Sponsor or any of MAAC’s independent directors (the “MAAC Independent Directors”) or its transferee) were automatically canceled and extinguished and converted into one common share of RSL (the “Roivant Common Share”),
b. each MAAC Class B Share that was outstanding immediately before the Effective Time and held by the MAAC Sponsor, any affiliate of the MAAC Sponsor or any of the MAAC Independent Directors or its transferee were automatically canceled and extinguished and converted into a number of Roivant Common Shares based on an exchange ratio of 0.75, with a portion of such Roivant Common Shares issued to the MAAC Sponsor, any affiliate of the MAAC Sponsor, any MAAC Independent Director or its transferee by virtue of the Merger being subject to the vesting and other terms and conditions set forth in the Sponsor Support Agreement (as more fully described below),
c. each warrant to purchase MAAC Class A Shares that was outstanding immediately before the Effective Time was converted automatically into a right to acquire a Roivant Common Share (a “Roivant Warrant”) at an exercise price of $11.50 per share, subject to certain adjustments. Following the Merger, the Roivant Common Shares and the Roivant Warrants began trading on the Nasdaq Global Market under the ticker symbols “ROIV” and “ROIVW,” respectively, on October 1, 2021. In connection with the Business Combination, RSL entered into subscription agreements with certain investors, whereby it issued 22,000,000 common shares at $10.00 per share for an aggregate purchase price of $220.0 million (the “PIPE Financing”). The PIPE Financing closed simultaneously with the consummation of the Business Combination. In connection with the Business Combination and PIPE Financing, the Company received $213.4 million in cash at closing (the “Closing”), net of deferred underwriting expenses and unpaid expenses incurred by MAAC in connection with the transaction. The Company incurred $24.4 million in costs directly related to the Business Combination and PIPE Financing, such as banker fees and costs associated with third-party legal, accounting and other professional services. Upon Closing, these costs, which had been capitalized on the Company’s balance sheet were recorded as a reduction of additional paid-in Earn-Out Earn-Out Sponsor Support Agreement Concurrently with the execution of the Business Combination Agreement, MAAC, the MAAC Sponsor, Roivant and each of the MAAC Independent Directors, entered into the Sponsor Support Agreement, which was subsequently amended on June 9, 2021, to reflect the MAAC Independent Directors and Roivant entering into respective Lock-Up Pursuant to the Sponsor Support Agreement, among other things:
a. 2,033,591 Roivant Common Shares issued to the MAAC Sponsor and 10,000 Roivant Common Shares issued to each MAAC Independent Director (collectively, the “20% Earn-Out twenty thirty
b. 1,016,796 Roivant Common Shares issued to the MAAC Sponsor and 5,000 Roivant Common Shares issued to each MAAC Independent Director (collectively, the “10% Earn-Out Shares” and, together with the Earn-Out “Earn-Out twenty thirty
c. The remaining number of Roivant Common Shares issued to the MAAC Sponsor and each MAAC Independent Director are not subject to the vesting conditions described above (the “Retained Shares”). The Vesting Period represents the period commencing on November 9, 2021, the date on which the registration statement on Form S-1 Earn-Out Earn-Out Earn-Out The Earn-Out Earn-Out Lock-Up On May 1, 2021 and June 9, 2021, RSL, on the one hand, and the MAAC Sponsor, the MAAC Independent Directors and certain Roivant equityholders, on the other hand, entered into lock-up lock-up The lock-up thirty The Roivant Common Shares underlying warrants held by the MAAC Sponsor as of immediately following the Closing will be subject to a corresponding lock-up thirty The lock-up thirty Common Stock Warrants At the effective time of the Merger, 10,214,365 Roivant Warrants that were held by the MAAC Sponsor at an exercise price of $11.50 (the “Private Placement Warrants”) and 20,535,896 Roivant Warrants held by MAAC’s shareholders at an exercise price of $11.50 (the “Public Warrants”) were converted into the right to acquire Roivant Common Shares. Pursuant to the agreement governing the Roivant Warrants, the Roivant Warrants became exercisable 30 days following the completion of the Business Combination. The Roivant Warrants will expire five years after the completion of the Business Combination, or earlier upon redemption or liquidation. The Private Placement Warrants are generally identical to the Public Warrants, except that (i) the Private Placement Warrants (including the common stock issuable upon exercise of the Private Placement Warrants) were not transferable, assignable or salable until 30 days after the completion of the Business Combination (ii) they will not be redeemable by the Company when the price per share of Roivant Common Shares equals or exceeds $18.00, and (iii) the Private Placement Warrants may be exercised by holders on a cashless basis. If the Private Placement Warrants are held by holders other than our sponsor or its permitted transferees, the Private Placement Warrants will be redeemable by Roivant in all redemption scenarios and exercisable by the holders on the same basis as the Public Warrants. The Roivant Warrants require liability classification requirements and are classified as “Liability instruments measured at fair value” on the condensed consolidated balance sheets. The Private Placement Warrants liability and Public Warrants liability are subject to remeasurement at each balance sheet date with changes in fair value recognized in the Company’s statement of operations. Redemption of Roivant Warrants when the price per share of Roivant Common Shares equals or exceeds $18.00. The Company may redeem the outstanding Roivant Warrants for cash (except with respect to the Private Placement Warrants):
• in whole and not in part;
• at a price of $0.01 per Roivant Warrant;
• upon a minimum of 30 days’ prior written notice of redemption; and
• if, and only if, the last reported sale price of common stock for any 20 trading days within a 30-trading However, in this case, the Company will not redeem the Roivant Warrants unless an effective registration statement under the Securities Act covering the Roivant Common Shares issuable upon exercise of the Roivant Warrants is effective and a current prospectus relating to those Roivant Common Shares is available throughout the 30-day Redemption of Roivant Warrants when the price per share of Roivant Common Shares equals or exceeds $10.00. The Company may redeem the outstanding Roivant Warrants (except as described herein with respect to the Private Placement Warrants):
• in whole and not in part;
• at $0.10 per Roivant Warrant upon a minimum of 30 days’ prior written notice of redemption provided that holders will be able to exercise their Roivant Warrants on a cashless basis prior to redemption and receive that number of Roivant Common Shares determined by reference to an agreed table based on the redemption date and the “fair market value” of the Roivant Common Shares; and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For these purposes, “fair market value” of Roivant Common Shares shall mean the volume-weighted average price of common stock for the 10 trading days immediately following the date on which the notice of redemption is sent to warrantholders. In no event will the Roivant Warrants be exercisable in connection with this redemption feature for more than 0.361 Roivant Common Shares per Roivant Warrant (subject to adju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1</t>
        </is>
      </c>
    </row>
    <row r="3">
      <c r="A3" s="5" t="inlineStr">
        <is>
          <t>Investments, All Other Investments [Abstract]</t>
        </is>
      </c>
    </row>
    <row r="4">
      <c r="A4" s="3" t="inlineStr">
        <is>
          <t>Investments</t>
        </is>
      </c>
      <c r="B4" s="3" t="inlineStr">
        <is>
          <t xml:space="preserve">Note 4—Investments Investment in Arbutus RSL owns 38,847,462 shares of common stock of Arbutus, following the mandatory conversion of 1,164,000 Arbutus Preferred Shares held by RSL into 22,833,922 shares of Arbutus common stock in October 2021 in accordance with the terms of the subscription agreement entered into by RSL and Arbutus in October 2017. The Company accounts for its investment in Arbutus as an equity method investment accounted for using the fair value option. Due to the Company’s significant influence over operating and financial policies, Arbutus is considered a related party of the Company. At December 31, 2021, RSL held approximately 27% of issued and outstanding shares of Arbutus. At December 31, 2021 and March 31, 2021, the aggregate fair value of the RSL investment in Arbutus was $151.1 million and $129.4 million, respectively. During the three and nine months ended December 31, 2021, the Company recognized an unrealized loss of $15.6 million and unrealized gain of $21.7 million, respectively, on its investments in Arbutus in the accompanying condensed consolidated statements of operations. During the three and nine months ended December 31, 2020, the Company recognized unrealized gains on its investments in Arbutus of $16.3 million and $98.7 million, respectively, in the accompanying condensed consolidated statements of operations. The fair value of the Company’s investment was determined using the closing price of Arbutus’s common stock on December 31, 2021 and March 31, 2021 of $3.89 and $3.33, respectively. Investment in Sio Following the completion of Sio’s underwritten public offering in February 2020, RSL’s ownership interest fell below 50.0%. As such, the Company no longer has a controlling financial interest in Sio. Accordingly, the Company deconsolidated Sio in February 2020. Due to the Company’s significant influence over operating and financial policies, Sio remains a related party of the Company following deconsolidation. As the Company still has the ability to exercise significant influence over the operating and financial policies of Sio, the Company has determined that its retained interest represents an equity method investment after the date of deconsolidation. Upon deconsolidation, the retained interest was recorded at fair market value based on the closing price of Sio’s common stock. The fair value option was elected to continuously remeasure the investment to fair value each reporting period after the initial measurement. At December 31, 2021, RSL held approximately 25% of Sio’s issued and outstanding common shares. At December 31, 2021 and March 31, 2021, the fair value of the Company’s investment in Sio was $24.0 million and $48.5 million, respectively. During the three and nine months ended December 31, 2021, the Company recognized unrealized losses on its investment in Sio of $16.3 million and $24.5 million, respectively, in the accompanying condensed consolidated statements of operations. During the three and nine months ended December 31, 2020, the Company recognized an unrealized loss of $34.2 million and an unrealized gain of $6.3 million, respectively, on its investment in Sio in the accompanying condensed consolidated statements of operations. The fair value of common shares held by the Company was determined using the closing price of Sio’s common stock on December 31, 2021 and March 31, 2021 of $1.29 and $2.61, respectively. Investment in Datavant In April 2020, Datavant Holdings, Inc. (“Datavant”) completed an initial round of a Series B equity raise by which 13,411,311 Series B preferred shares were issued in April 2020 for gross proceeds of $27.2 million, including 1,065,234 Series B preferred shares issued and sold to RSL for a total purchase price of $2.5 million and 1,800,253 Series B shares issued relating to the conversion of certain liability instruments. As a result of this transaction, along with a restructuring of Datavant’s equity classes, RSL no longer controls Datavant. As such, the Company deconsolidated Datavant as of April 2020. Due to the Company’s significant influence over operating and financial policies, Datavant remains a related party of the Company following deconsolidation. Upon deconsolidation, the Company recorded its investment in Datavant based on the fair value of Datavant preferred shares held of $99.0 million. Prior to the Datavant Merger (defined below), the Company accounted for its investment in Datavant using the measurement alternative to fair value. Under the measurement alternative, the investment is remeasured upon observable price changes in orderly transactions or upon impairment, if any. The Company recognized a gain on deconsolidation of $86.5 million in the accompanying condensed consolidated statements of operations for the nine months ended December 31, 2020. In July 2020, Datavant issued and sold 639,140 Series B preferred shares to RSL at a price consistent with that of the initial round of Datavant’s Series B equity raise, which resulted in an increase in the carrying value of the Company’s investment to $100.6 million. In June 2021, Datavant and Heracles Parent, L.L.C. (referred to herein as “Ciox Parent” and, after the closing of the Datavant Merger (as defined below), “Datavant”), a provider of healthcare information services and technology solutions to hospitals, health systems, physician practices and authorized recipients of protected health records in the United States, primarily through its wholly owned subsidiary CIOX Health, LLC, entered into a definitive agreement to merge Datavant with and into a newly formed wholly owned subsidiary of Ciox Parent (the “Datavant Merger”). The merger closed on July 27, 2021. At closing, the Company received approximately $320 million in cash and a minority equity stake representing approximately 17% of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As a result of the transaction, the Company recognized a gain on remeasurement of $443.8 million in the accompanying condensed consolidated statements of operations for the nine months ended December 31, 2021. Following the completion of the Datavant Merger, the Company’s minority equity interest became subject to the equity method of accounting. At such time, the fair value option was elected to continuously remeasure the investment to fair value each reporting period with changes in fair value reflected in earnings. As of December 31, 2021 and July 27, 2021, the fair value of the Company’s investment was $215.7 million and $224.1 million, respectively, with the Company recognizing unrealized losses on its investment of $4.3 million and $8.4 million, respectively, for the three and nine months ended December 31, 2021. The fair value of the Company’s investment was determined using valuation models that incorporate significant unobservable inputs and is classified as a Level 3 measurement within the fair value hierarchy. Refer to Note 13, “Fair Value Measurements” for more information. Other Investment The Company holds an additional equity investment that is measured using the fair value option. The fair value of this investment was $7.9 million and $11.1 million as of December 31, 2021 and March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s and License Agreements</t>
        </is>
      </c>
      <c r="B1" s="2" t="inlineStr">
        <is>
          <t>9 Months Ended</t>
        </is>
      </c>
    </row>
    <row r="2">
      <c r="B2" s="2" t="inlineStr">
        <is>
          <t>Dec. 31, 2021</t>
        </is>
      </c>
    </row>
    <row r="3">
      <c r="A3" s="5" t="inlineStr">
        <is>
          <t>Business Combinations [Abstract]</t>
        </is>
      </c>
    </row>
    <row r="4">
      <c r="A4" s="3" t="inlineStr">
        <is>
          <t>Asset Acquisitions and License Agreements</t>
        </is>
      </c>
      <c r="B4" s="3" t="inlineStr">
        <is>
          <t>Note 5—Asset Acquisitions and License Agreements Priovant In September 2021, Priovant, Inc. (“Priovant”) in-licensed in-process in-process Additionally, Priovant agreed to pay a future sales-based milestone payment and tiered royalties based on sales in the US and certain specified territories. Hemavant In November 2021, Pharmavant 7 GmbH (“Hemavant”), a wholly owned subsidiary of the Company, entered into a license agreement with Eisai Co., Ltd. (“Eisai”) (the “Eisai License Agreement”). Pursuant to the Eisai License Agreement, Eisai granted Hemavant (i) an exclusive, worldwide, sublicensable, royalty-bearing license under certain patents and know-how non-exclusive, know-how RVT-2001 RVT-2001 Company made an upfront payment to Eisai consisting of million in cash and the issuance of $ million in shares of the Company’s common stock at an agreed price of per share. Hemavant may also be sub-teens The transaction was accounted for as an asset acquisition as the acquired assets did not meet the definition of a business. The acquired rights, which include the licensed rights and in-process inventory of the drug candidate, represent in-process research and development assets that were determined to have no alternative future use. The fair value of the 874,957 shares of the Company’s common stock issued to Eisai based on the closing price as of the effective date of the Eisai License Agreement was $6.1 million. Accordingly, the Company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itomo Transaction Agreement</t>
        </is>
      </c>
      <c r="B1" s="2" t="inlineStr">
        <is>
          <t>9 Months Ended</t>
        </is>
      </c>
    </row>
    <row r="2">
      <c r="B2" s="2" t="inlineStr">
        <is>
          <t>Dec. 31, 2021</t>
        </is>
      </c>
    </row>
    <row r="3">
      <c r="A3" s="5" t="inlineStr">
        <is>
          <t>Transaction Agreement [Abstract]</t>
        </is>
      </c>
    </row>
    <row r="4">
      <c r="A4" s="3" t="inlineStr">
        <is>
          <t>Sumitomo Transaction Agreement</t>
        </is>
      </c>
      <c r="B4" s="3" t="inlineStr">
        <is>
          <t>Note 6—Sumitomo Transaction Agreement On December 27, 2019 (the “Sumitomo Closing Date”), RSL and Sumitomo Dainippon Pharma Co., Ltd. (“Sumitomo”) completed the transactions contemplated by the transaction agreement by and between RSL and Sumitomo, dated as of October 31, 2019 (the “Sumitomo Transaction Agreement”). Pursuant to the Sumitomo Transaction Agreement, RSL transferred its entire ownership interest in Myovant Sciences Ltd., Urovant Sciences Ltd., Enzyvant Therapeutics Ltd., Altavant Sciences Ltd. and Spirovant Sciences Ltd. (collectively, the “Sumitovant Vants”) to a newly formed, wholly-owned entity (“Sumitovant”). RSL’s ownership interest in Sumitovant was then transferred to Sumitomo, such that following the Sumitomo Closing Date, Sumitovant and its subsidiaries, including the Sumitovant Vants, were each directly or indirectly owned by Sumitomo. Additionally, in connection with the Sumitomo Transaction Agreement, RSL (i) granted Sumitomo options to purchase all, or in the case of Dermavant, 75%, of RSL’s ownership interests in six other subsidiaries (Dermavant, Genevant Sciences Ltd. (“Genevant”), Lysovant Sciences Ltd., Metavant Sciences Ltd., Roivant Asia Cell Therapy Holdings Ltd., and Sinovant Sciences HK Limited (collectively, the “Option Vants”)), (ii) (a) transferred the proprietary technology platform DrugOme to Sumitomo (for which RSL retains a perpetual royalty free license for internal use) and (b) licensed the Digital Innovation technology platform to Sumitomo (for which both parties retain ongoing access), and (iii) transferred 78,867,360 common shares of RSL to Sumitomo. On the Sumitomo Closing Date, the Company received approximately $2.9 billion in cash. Additionally, $75.0 million was deposited into a segregated escrow account for the purpose of fulfilling indemnification obligations of RSL that may become due to Sumitomo. The full escrow amount of $75.0 million was disbursed to the Company in June 2021. In connection with the Sumitomo Transaction, RSL’s board of directors approved an exchange and offer to repurchase RSL equity securities for up to $1.0 billion of the proceeds received from Sumitomo. Concurrently with the Sumitomo Transaction Agreement, (i) RSL, Sumitomo and Sumitovant entered into a transition services agreement, whereby each of the parties thereto agreed to provide certain services to one another at cost for a period of time following the Sumitomo Closing Date and (ii) RSL and Sumitomo entered into a strategic cooperation agreement relating to certain ongoing technology-related collaborations between the parties. Pursuant to the terms of the transition services agreement and strategic cooperation agreement, RSL billed Sumitovant $0.2 million and $0.8 million, net of amounts billed by Sumitovant to RSL, during the three and nine months ended December 31, 2021, respectively. During the three and nine months ended December 31, 2020, RSL billed Sumitovant $0.3 million and $1.1 million, net of amounts billed by Sumitovant to RSL, respectively, for costs incurred on behalf of Sumitovant, which were recorded as an offsets to the general and administrative expenses initially charged. The period for certain services provided under the Transition Services Agreement expired in December 2020. In conjunction with the Sumitomo Transaction, certain employees of the Company became employees of Sumitovant or its subsidiaries. The Company issued certain instruments to these employees that vest based on the achievement of time-based, performance or liquidity event requirements. As of December 31, 2021 and 2020, there were 5,134,088 and 5,470,387 outstanding instruments, respectively, held by Sumitovant employees for which aggregate fair value was recorded against the gain on sale of business. In May 2021, the Company entered into an Asset Purchase Agreement with Sumitomo and its subsidiary Sumitomo Pharmaceuticals (Suzhou) Co., Ltd. (“SPC”) (the “Asset Purchase Agreement”). The transactions contemplated by the Asset Purchase Agreement closed in June 2021. Pursuant to the Asset Purchase Agreement: (i) Sumitomo terminated all of its existing options to acquire the Company’s equity interests in the Option Vants (the “Sumitomo Options”); (ii) the Company transferred and assigned to SPC all of its intellectual property, development and commercialization rights for (a) lefamulin in Mainland China, Taiwan, Hong Kong, and Macau (collectively “Greater China”), (b) vibegron in Mainland China, (c) rodatristat ethyl in Greater China and South Korea and (d) RVT-8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9 Months Ended</t>
        </is>
      </c>
    </row>
    <row r="2">
      <c r="B2" s="2" t="inlineStr">
        <is>
          <t>Dec. 31, 2021</t>
        </is>
      </c>
    </row>
    <row r="3">
      <c r="A3" s="5" t="inlineStr">
        <is>
          <t>Organization, Consolidation and Presentation of Financial Statements [Abstract]</t>
        </is>
      </c>
    </row>
    <row r="4">
      <c r="A4" s="3" t="inlineStr">
        <is>
          <t>Certain Balance Sheet Components</t>
        </is>
      </c>
      <c r="B4" s="3" t="inlineStr">
        <is>
          <t>Note 7—Certain Balance Sheet Components (A) Other Current Assets Other current assets at December 31, 2021 and March 31, 2021 consisted of the following (in thousands):
December 31, 2021 March 31, 2021
Prepaid expenses $ 50,952 $ 39,544
Trade and other receivables, net 8,921 11,222
Income tax receivable 2,627 1,803
Other 7,834 1,681
Total other current assets $ 70,334 $ 54,250
(B) Accrued Expenses Accrued expenses at December 31, 2021 and March 31, 2021 consisted of the following (in thousands):
December 31, 2021 March 31, 2021
Research and development expenses $ 67,796 $ 20,755
Compensation-related expenses 31,115 38,552
Professional services expenses 5,411 10,267
Other general and administrative expenses 8,357 7,362
Total accrued expenses $ 112,679 $ 76,936
(C) Other Current Liabilities Other current liabilities at December 31, 2021 and March 31, 2021 consisted of the following (in thousands):
December 31, 2021 March 31, 2021
Deferred revenue $ 4,972 $ 5,918
Income tax payable 813 207
Other 6,650 3,037
Total other current liabilities $ 12,435 $ 9,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 and Loan Commitment</t>
        </is>
      </c>
      <c r="B1" s="2" t="inlineStr">
        <is>
          <t>9 Months Ended</t>
        </is>
      </c>
    </row>
    <row r="2">
      <c r="B2" s="2" t="inlineStr">
        <is>
          <t>Dec. 31, 2021</t>
        </is>
      </c>
    </row>
    <row r="3">
      <c r="A3" s="5" t="inlineStr">
        <is>
          <t>Debt Disclosure [Abstract]</t>
        </is>
      </c>
    </row>
    <row r="4">
      <c r="A4" s="3" t="inlineStr">
        <is>
          <t>Long Term Debt</t>
        </is>
      </c>
      <c r="B4" s="3" t="inlineStr">
        <is>
          <t>Note 8—Long-Term Debt and Loan Commitment (A) Long-Term Debt Long-term debt, net consists of the following (in thousands):
December 31, 2021 March 31, 2021
Principal amount $ 211,900 $ 170,100
Exit fee / end of term charge 5,000 1,390
Less: unamortized debt discount and issuance costs (12,858 ) (1,210 )
Total debt, net 204,042 170,280
Less: current portion — —
Total long-term debt, net $ 204,042 $ 170,280
Dermavant In May 2019, Dermavant entered into a loan and security agreement (the “Hercules Loan Agreement”) with Hercules Capital, Inc. (“Hercules”), pursuant to which Dermavant borrowed an aggregate of $20.0 million, which bore interest at a variable per annum rate at the greater of (i) 9.95% or (ii) the prime rate plus 4.45%. Dermavant was also obligated to pay an end of term charge of $1.4 million. Following the achievement of certain milestones, the term loan maturity was extended to June 1, 2023 with interest-only monthly payments through December 2021. All amounts outstanding under the Hercules Loan Agreement were repaid in May 2021 using the proceeds from a $40.0 million senior secured credit facility (the “Credit Facility”) entered into by Dermavant and certain of its subsidiaries in May 2021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December 31, 2021. In connection with the funding of the Credit Facility, Dermavant issued a warrant to XYQ Luxco to purchase 1,199,072 common shares of Dermavant at an exercise price of $0.01 per common share. In connection with Dermavant’s acquisition of tapinarof from GlaxoSmithKline Intellectual Property Development Ltd. and Glaxo Group Limited (collectively “GSK”) pursuant to an asset purchase agreement (the “GSK Agreement”), Dermavant and NovaQuest Co-Investment (B) Loan Commitment In May 2021, Dermavant, as seller, entered into a $160.0 million revenue interest purchase and sale agreement (the “RIPSA”) for its investigational product tapinarof with XYQ Luxco, NovaQuest Co-Investment one-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Redeemable Noncontrolling Interest</t>
        </is>
      </c>
      <c r="B1" s="2" t="inlineStr">
        <is>
          <t>9 Months Ended</t>
        </is>
      </c>
    </row>
    <row r="2">
      <c r="B2" s="2" t="inlineStr">
        <is>
          <t>Dec. 31, 2021</t>
        </is>
      </c>
    </row>
    <row r="3">
      <c r="A3" s="3" t="inlineStr">
        <is>
          <t>Shareholders' Equity and Redeemable Noncontrolling Interest</t>
        </is>
      </c>
      <c r="B3" s="3" t="inlineStr">
        <is>
          <t xml:space="preserve">Note 9—Shareholders’ Equity and Redeemable Noncontrolling Interest (A) RSL Common Stock In connection with the closing of the Business Combination, the Company adjusted its authorized share capital to equal 7,000,000,000 Roivant Common Shares, par value $ 0.00000003 On September 30, 2021 in connection with the closing of the Business Combination, RSL effected a 2.9262-for-1 (B) Consolidated Vant Equity Transaction Proteovant In July 2021, Proteovant Sciences, Inc. (“Proteovant”) collected the subscription receivable relating to the second $100.0 million payment due under a subscription agreement entered into with SK, Inc. (“SK”) in December 2020 pursuant to which SK agreed to make a $200.0 million equity investment in Proteovant, representing an ownership interest of 40.0% on the clos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1</t>
        </is>
      </c>
    </row>
    <row r="3">
      <c r="A3" s="5" t="inlineStr">
        <is>
          <t>Share-based Payment Arrangement [Abstract]</t>
        </is>
      </c>
    </row>
    <row r="4">
      <c r="A4" s="3" t="inlineStr">
        <is>
          <t>Share-Based Compensation</t>
        </is>
      </c>
      <c r="B4" s="3" t="inlineStr">
        <is>
          <t>Note 10—Share-Based Compensation (A) Share-Based Compensation Expense Share-based compensation expense during the three and nine months ended December 31, 2021 and 2020 was as follows (in thousands):
Three Months Ended December 31, Nine Months Ended December 31,
2021 2020 2021 2020
Share-based compensation expense recognized as:
Research and development expenses $ 17,669 $ 3,754 $ 47,441 $ 6,760
General and administrative expenses 53,547 13,570 440,356 38,756
Total $ 71,216 $ 17,324 $ 487,797 $ 45,516
The achievement of the liquidity event vesting condition for certain equity instruments upon the closing of the Business Combination resulted in the recognition of a one-time catch-up one-time catch-up (B) RSL Equity Incentive Plans RSL has three equity incentives plans: the Roivant Sciences Ltd. 2021 Equity Incentive Plan (the “RSL 2021 EIP”), the Roivant Sciences Ltd. Amended and Restated 2015 Equity Incentive Plan (the “RSL 2015 EIP”), and the Roivant Sciences Ltd. Amended and Restated 2015 Restricted Stock Unit Plan (the “2015R Plan”) (collectively, the “RSL Equity Plans”). The RSL 2021 EIP was approved and adopted in connection with the Business Combination and became effective immediately prior to closing. As of December 31, 2021, there were approximately 60,709,875 common shares available for future grants under the RSL 2021 EIP. (C) Stock Options and Performance Stock Options Activity for stock options and performance options under the RSL Equity Plans for the nine months ended December 31, 2021 is as follows:
Number of
Options outstanding at March 31, 2021 69,687,308
Granted 11,999,734
Forfeited (932,868 )
Options outstanding at December 31, 2021 80,754,174
(D) Restricted Stock Units and Performance Stock Units Activity for restricted stock units and performance stock units under the RSL Equity Plans for the nine months ended December 31, 2021 is as follows:
Number of
Non-vested 7,294,028
Granted 19,757,518
Vested (3,448,650 )
Forfeited (1,015,215 )
Non-vested 22,587,681
Restricted stock units that have vested as of closing of the Business Combination and at any time prior to the expiration of the lockup are expected to be settled on the first business day immediately following expiration of the lock-up lock-up (E) Capped Value Appreciation Rights March 2020 CVAR Grants In March 2020, the Company granted capped value appreciation rights (“CVARs”) that will pay at settlement the excess in shares of (a) the lesser of (i) the fair market value of a common share as of the settlement date or (ii) the cap of $12.68, over (b) the hurdle price of either $6.40 or $11.50, as applicable to each grant. As of December 31, 2021, there are 16,223,818 non-vested lock-up lock-up November 2021 CVAR Grants In November 2021, the Company made one-time (F) Subsidiary Equity Incentive Plans Certain wholly owned and majority-owned or controlled subsidiaries of RSL adopt their own equity incentive plan (“EIP”). Each EIP is generally structured so that the applicable subsidiary, and its affiliates’ employees, directors, officers and consultants are eligible to receive non-qual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1</t>
        </is>
      </c>
    </row>
    <row r="3">
      <c r="A3" s="3" t="inlineStr">
        <is>
          <t>Income Taxes</t>
        </is>
      </c>
      <c r="B3" s="3" t="inlineStr">
        <is>
          <t xml:space="preserve">Note 11—Income Taxes The Company’s effective tax rate for the three and nine months ended December 31, 2021 was (0.01)% and (0.1)%, respectively, and the effective tax rate for three and nine months ended December 31, 2020 was 0.1% and (0.5)%, respectively. The effective tax rate is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Dec. 31, 2021</t>
        </is>
      </c>
    </row>
    <row r="3">
      <c r="A3" s="3" t="inlineStr">
        <is>
          <t>Commitments &amp; Contingencies</t>
        </is>
      </c>
      <c r="B3" s="3" t="inlineStr">
        <is>
          <t xml:space="preserve">Note 12—Commitments and Contingencies (A) Significant Agreements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The Company is currently not involved in any legal proceedings with a probable and estimable material loss. (C) Intellectual Property Agreements As of December 31, 2021, the Company did not have any ongoing material financial commitments, other than pursuant to various asset acquisition and license agreements. (D) COVID-19 The Company has been actively monitoring the impact of the COVID-19 The COVID-19 COVID-19 COVID-19 COVID-19, COVID-19 (E) Litigation As the Company’s subsidiary, Immunovant, Inc. (“Immunovant”), has previously disclosed,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eeks unspecified monetary damages on behalf of the putative class and an award of costs and expenses, including reasonable attorneys’ fees. On December 29, 2021, the U.S. District Court appointed a lead plaintiff. On February 1, 2022, the lead plaintiff filed an amended complaint adding both (i) the Company and (ii) Immunovant’s directors and underwriters as defendants, and asserting additional claims under Section 11, 12(a)(2), and 15 of the Securities Act of 1933. Pending court approval of the parties’ stipulation, defendants are not required to respond to this amended complaint. The deadline for lead plaintiff to file the operative amended complaint is March 15, 2022. The Company expects defendants, including the Company, to file a motion to dismiss that amended complaint. The Company intends to vigorously defend the case and has not recorded a liability related to this lawsuit because, at this time, the Company is unable to reasonably estimate possible losses or determine whether an unfavorable outcome is either probable or rem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Condensed Consolidated Balance Sheets - USD ($) $ in Thousands</t>
        </is>
      </c>
      <c r="C1" s="2" t="inlineStr">
        <is>
          <t>Dec. 31, 2021</t>
        </is>
      </c>
      <c r="D1" s="2" t="inlineStr">
        <is>
          <t>Mar. 31, 2021</t>
        </is>
      </c>
    </row>
    <row r="2">
      <c r="A2" s="5" t="inlineStr">
        <is>
          <t>Current assets:</t>
        </is>
      </c>
    </row>
    <row r="3">
      <c r="A3" s="3" t="inlineStr">
        <is>
          <t>Cash and cash equivalents</t>
        </is>
      </c>
      <c r="C3" s="6" t="n">
        <v>2214283</v>
      </c>
      <c r="D3" s="6" t="n">
        <v>2055044</v>
      </c>
    </row>
    <row r="4">
      <c r="A4" s="3" t="inlineStr">
        <is>
          <t>Restricted cash</t>
        </is>
      </c>
      <c r="C4" s="4" t="n">
        <v>2916</v>
      </c>
      <c r="D4" s="4" t="n">
        <v>77701</v>
      </c>
    </row>
    <row r="5">
      <c r="A5" s="3" t="inlineStr">
        <is>
          <t>Other current assets</t>
        </is>
      </c>
      <c r="C5" s="4" t="n">
        <v>70334</v>
      </c>
      <c r="D5" s="4" t="n">
        <v>54250</v>
      </c>
    </row>
    <row r="6">
      <c r="A6" s="3" t="inlineStr">
        <is>
          <t>Total current assets</t>
        </is>
      </c>
      <c r="C6" s="4" t="n">
        <v>2287533</v>
      </c>
      <c r="D6" s="4" t="n">
        <v>2186995</v>
      </c>
    </row>
    <row r="7">
      <c r="A7" s="3" t="inlineStr">
        <is>
          <t>Property and equipment, net</t>
        </is>
      </c>
      <c r="C7" s="4" t="n">
        <v>21606</v>
      </c>
      <c r="D7" s="4" t="n">
        <v>14749</v>
      </c>
    </row>
    <row r="8">
      <c r="A8" s="3" t="inlineStr">
        <is>
          <t>Operating lease right-of-use assets</t>
        </is>
      </c>
      <c r="C8" s="4" t="n">
        <v>61682</v>
      </c>
      <c r="D8" s="4" t="n">
        <v>62279</v>
      </c>
    </row>
    <row r="9">
      <c r="A9" s="3" t="inlineStr">
        <is>
          <t>Restricted cash, net of current portion</t>
        </is>
      </c>
      <c r="C9" s="4" t="n">
        <v>8936</v>
      </c>
      <c r="D9" s="4" t="n">
        <v>8931</v>
      </c>
    </row>
    <row r="10">
      <c r="A10" s="3" t="inlineStr">
        <is>
          <t>Investments measured at fair value</t>
        </is>
      </c>
      <c r="C10" s="4" t="n">
        <v>398743</v>
      </c>
      <c r="D10" s="4" t="n">
        <v>188978</v>
      </c>
    </row>
    <row r="11">
      <c r="A11" s="3" t="inlineStr">
        <is>
          <t>Long-term investment</t>
        </is>
      </c>
      <c r="C11" s="4" t="n">
        <v>0</v>
      </c>
      <c r="D11" s="4" t="n">
        <v>100563</v>
      </c>
    </row>
    <row r="12">
      <c r="A12" s="3" t="inlineStr">
        <is>
          <t>Other assets</t>
        </is>
      </c>
      <c r="C12" s="4" t="n">
        <v>20875</v>
      </c>
      <c r="D12" s="4" t="n">
        <v>27197</v>
      </c>
    </row>
    <row r="13">
      <c r="A13" s="3" t="inlineStr">
        <is>
          <t>Total assets</t>
        </is>
      </c>
      <c r="C13" s="4" t="n">
        <v>2799375</v>
      </c>
      <c r="D13" s="4" t="n">
        <v>2589692</v>
      </c>
    </row>
    <row r="14">
      <c r="A14" s="5" t="inlineStr">
        <is>
          <t>Current liabilities:</t>
        </is>
      </c>
    </row>
    <row r="15">
      <c r="A15" s="3" t="inlineStr">
        <is>
          <t>Accounts payable</t>
        </is>
      </c>
      <c r="C15" s="4" t="n">
        <v>24358</v>
      </c>
      <c r="D15" s="4" t="n">
        <v>20550</v>
      </c>
    </row>
    <row r="16">
      <c r="A16" s="3" t="inlineStr">
        <is>
          <t>Accrued expenses</t>
        </is>
      </c>
      <c r="C16" s="4" t="n">
        <v>112679</v>
      </c>
      <c r="D16" s="4" t="n">
        <v>76936</v>
      </c>
    </row>
    <row r="17">
      <c r="A17" s="3" t="inlineStr">
        <is>
          <t>Operating lease liabilities</t>
        </is>
      </c>
      <c r="C17" s="4" t="n">
        <v>11241</v>
      </c>
      <c r="D17" s="4" t="n">
        <v>12313</v>
      </c>
    </row>
    <row r="18">
      <c r="A18" s="3" t="inlineStr">
        <is>
          <t>Deferred consideration liability</t>
        </is>
      </c>
      <c r="C18" s="4" t="n">
        <v>0</v>
      </c>
      <c r="D18" s="4" t="n">
        <v>100000</v>
      </c>
    </row>
    <row r="19">
      <c r="A19" s="3" t="inlineStr">
        <is>
          <t>Other current liabilities</t>
        </is>
      </c>
      <c r="C19" s="4" t="n">
        <v>12435</v>
      </c>
      <c r="D19" s="4" t="n">
        <v>9162</v>
      </c>
    </row>
    <row r="20">
      <c r="A20" s="3" t="inlineStr">
        <is>
          <t>Total current liabilities</t>
        </is>
      </c>
      <c r="C20" s="4" t="n">
        <v>160713</v>
      </c>
      <c r="D20" s="4" t="n">
        <v>218961</v>
      </c>
    </row>
    <row r="21">
      <c r="A21" s="3" t="inlineStr">
        <is>
          <t>Liability instruments measured at fair value</t>
        </is>
      </c>
      <c r="C21" s="4" t="n">
        <v>94600</v>
      </c>
      <c r="D21" s="4" t="n">
        <v>67893</v>
      </c>
    </row>
    <row r="22">
      <c r="A22" s="3" t="inlineStr">
        <is>
          <t>Operating lease liabilities, noncurrent</t>
        </is>
      </c>
      <c r="C22" s="4" t="n">
        <v>62091</v>
      </c>
      <c r="D22" s="4" t="n">
        <v>62384</v>
      </c>
    </row>
    <row r="23">
      <c r="A23" s="3" t="inlineStr">
        <is>
          <t>Long-term debt (includes $171,900 and $150,100 accounted for under the fair value option at December 31, 2021 and March 31, 2021, respectively)</t>
        </is>
      </c>
      <c r="C23" s="4" t="n">
        <v>204042</v>
      </c>
      <c r="D23" s="4" t="n">
        <v>170280</v>
      </c>
    </row>
    <row r="24">
      <c r="A24" s="3" t="inlineStr">
        <is>
          <t>Other liabilities</t>
        </is>
      </c>
      <c r="C24" s="4" t="n">
        <v>8176</v>
      </c>
      <c r="D24" s="4" t="n">
        <v>8169</v>
      </c>
    </row>
    <row r="25">
      <c r="A25" s="3" t="inlineStr">
        <is>
          <t>Total liabilities</t>
        </is>
      </c>
      <c r="C25" s="4" t="n">
        <v>529622</v>
      </c>
      <c r="D25" s="4" t="n">
        <v>527687</v>
      </c>
    </row>
    <row r="26">
      <c r="A26" s="3" t="inlineStr">
        <is>
          <t>Commitments and contingencies (Note 12)</t>
        </is>
      </c>
      <c r="C26" s="3" t="inlineStr">
        <is>
          <t xml:space="preserve"> </t>
        </is>
      </c>
      <c r="D26" s="3" t="inlineStr">
        <is>
          <t xml:space="preserve"> </t>
        </is>
      </c>
    </row>
    <row r="27">
      <c r="A27" s="3" t="inlineStr">
        <is>
          <t>Redeemable noncontrolling interest</t>
        </is>
      </c>
      <c r="C27" s="4" t="n">
        <v>22491</v>
      </c>
      <c r="D27" s="4" t="n">
        <v>22491</v>
      </c>
    </row>
    <row r="28">
      <c r="A28" s="5" t="inlineStr">
        <is>
          <t>Shareholders' equity:</t>
        </is>
      </c>
    </row>
    <row r="29">
      <c r="A29" s="3" t="inlineStr">
        <is>
          <t>Common shares, par value $0.0000000341740141 per share, 7,000,000,000 shares authorized and 692,012,183 and 651,576,293 shares issued and outstanding at December 31, 2021 and March 31, 2021, respectively</t>
        </is>
      </c>
      <c r="B29" s="3" t="inlineStr">
        <is>
          <t>[1]</t>
        </is>
      </c>
      <c r="C29" s="4" t="n">
        <v>0</v>
      </c>
      <c r="D29" s="4" t="n">
        <v>0</v>
      </c>
    </row>
    <row r="30">
      <c r="A30" s="3" t="inlineStr">
        <is>
          <t>Additional paid-in capital</t>
        </is>
      </c>
      <c r="C30" s="4" t="n">
        <v>4360452</v>
      </c>
      <c r="D30" s="4" t="n">
        <v>3814805</v>
      </c>
    </row>
    <row r="31">
      <c r="A31" s="3" t="inlineStr">
        <is>
          <t>Subscription receivable</t>
        </is>
      </c>
      <c r="C31" s="4" t="n">
        <v>0</v>
      </c>
      <c r="D31" s="4" t="n">
        <v>-100000</v>
      </c>
    </row>
    <row r="32">
      <c r="A32" s="3" t="inlineStr">
        <is>
          <t>Accumulated deficit</t>
        </is>
      </c>
      <c r="C32" s="4" t="n">
        <v>-2493662</v>
      </c>
      <c r="D32" s="4" t="n">
        <v>-1918462</v>
      </c>
    </row>
    <row r="33">
      <c r="A33" s="3" t="inlineStr">
        <is>
          <t>Accumulated other comprehensive (loss) income</t>
        </is>
      </c>
      <c r="C33" s="4" t="n">
        <v>-1070</v>
      </c>
      <c r="D33" s="4" t="n">
        <v>1445</v>
      </c>
    </row>
    <row r="34">
      <c r="A34" s="3" t="inlineStr">
        <is>
          <t>Shareholders' equity attributable to Roivant Sciences Ltd.</t>
        </is>
      </c>
      <c r="C34" s="4" t="n">
        <v>1865720</v>
      </c>
      <c r="D34" s="4" t="n">
        <v>1797788</v>
      </c>
    </row>
    <row r="35">
      <c r="A35" s="3" t="inlineStr">
        <is>
          <t>Noncontrolling interests</t>
        </is>
      </c>
      <c r="C35" s="4" t="n">
        <v>381542</v>
      </c>
      <c r="D35" s="4" t="n">
        <v>241726</v>
      </c>
    </row>
    <row r="36">
      <c r="A36" s="3" t="inlineStr">
        <is>
          <t>Total shareholders' equity</t>
        </is>
      </c>
      <c r="B36" s="3" t="inlineStr">
        <is>
          <t>[1]</t>
        </is>
      </c>
      <c r="C36" s="4" t="n">
        <v>2247262</v>
      </c>
      <c r="D36" s="4" t="n">
        <v>2039514</v>
      </c>
    </row>
    <row r="37">
      <c r="A37" s="3" t="inlineStr">
        <is>
          <t>Total liabilities, redeemable noncontrolling interest and shareholders' equity</t>
        </is>
      </c>
      <c r="C37" s="6" t="n">
        <v>2799375</v>
      </c>
      <c r="D37" s="6" t="n">
        <v>2589692</v>
      </c>
    </row>
    <row r="38"/>
    <row r="39">
      <c r="A39" s="3" t="inlineStr">
        <is>
          <t>[1]</t>
        </is>
      </c>
      <c r="B39" s="3" t="inlineStr">
        <is>
          <t>Retroactively restated for the stock subdivision as described in Note 3.</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Measurements</t>
        </is>
      </c>
      <c r="B3" s="3" t="inlineStr">
        <is>
          <t xml:space="preserve">Note 13—Fair Value Measurements Recurring Fair Value Measurements The following table sets forth the Company’s assets and liabilities that are measured at fair value on a recurring basis as of December 31, 2021 and March 31, 2021, by level, within the fair value hierarchy (in thousands):
As of December 31, 2021 As of March 31, 2021
Level 1 Level 2 Level 3 Balance as of Level 1 Level 2 Level 3 Balance as 31, 2021
Assets:
Money market funds $ 1,448,771 $ — $ — $ 1,448,771 $ 1,420,597 $ — $ — $ 1,420,597
Investment in Datavant Class A units — — 215,681 215,681 — — — —
Investment in Sio common shares 23,965 — — 23,965 48,487 — — 48,487
Investment in Arbutus common shares 151,116 — — 151,116 53,325 — — 53,325
Investment in Arbutus convertible preferred shares — — — — — 76,037 — 76,037
Other investment 7,981 — — 7,981 11,129 — — 11,129
Total assets at fair value $ 1,631,833 $ — $ 215,681 $ 1,847,514 $ 1,533,538 $ 76,037 $ — $ 1,609,575
Liabilities:
Debt issued by Dermavant to NovaQuest $ — $ — $ 171,900 $ 171,900 $ — $ — $ 150,100 $ 150,100
Liability instruments measured at fair value (1) 42,098 — 52,502 94,600 — — 67,893 67,893
Total liabilities at fair value $ 42,098 $ — $ 224,402 $ 266,500 $ — $ — $ 217,993 $ 217,993
(1) million, and Level 3 includes the fair value of the Earn-Out Shares of million. There were no transfers of assets between Level 1 and Level 2 of the fair value measurement hierarchy that occurred during the nine months ended December 31, 2021.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nine months ended December 31, 2021 were as follows (in thousands):
Balance at March 31, 2021 $ —
Fair value of investment in Datavant at recognition date 224,147
Changes in fair value of investment in Datavant, included in net loss (8,466 )
Balance at December 31, 2021 $ 215,681
There were no Level 3 assets held during the nine months ended December 31, 2020. The changes in fair value of the Level 3 liabilities during the nine months ended December 31, 2021 and 2020 were as follows (in thousands):
Balance at March 31, 2020 $ 191,473
Changes in fair value of debt and liability instruments, included in net loss 31,577
Liability instruments disposed due to deconsolidation of subsidiary (3,325 )
Balance at December 31, 2020 $ 219,725
Balance at March 31, 2021 $ 217,993
Fair value of liability instrument issued 38,634
Changes in fair value of debt and liability instruments, included in net loss 29,247
Termination of DSP Options (61,472 )
Balance at December 31, 2021 $ 224,402
Investment in Datavant The Company elected the fair value option to account for the investment in Datavant. The estimate of fair value for this investment was determined using an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December 31, 2021
Volatility 100.0 %
Risk-free rate 0.41 % Debt issued by Dermavant to NovaQuest The fair value of the debt instrument as of December 31, 2021 and March 31, 2021 represents the fair value of amounts payable to NovaQuest using the Monte Carlo simulation method under the income approach determined by using probability assessments of the expected future payments through 2032 and applying discount rates ranging from 10 12 Earn-Out The fair value of the Earn-Out lock-up Earn-Out Earn-Out
Point Estimate Used
Input As of December 31, 2021
Volatility 80.6 %
Risk-free rate 1.22 % As of December 31, 2021, the fair value of the Earn-Out Earn-Out Private Placement Warrants The fair value of the Private Placement Warrants issued as part of the Business Combination was calculated using the Monte Carlo simulation method under the income approach. The model was structured to incorporate the redemption features as discussed in Note 3, “Business Combination” and the added restriction by which the Company cannot redeem the Private Warrants if the Reference Value is greater than $18.00. Significant unobservable inputs used to calculate the fair value of the Private Placement Warrants included the following:​​​​​​​
Point Estimate Used
Input As of December 31, 2021
Volatility 32.5 %
Risk-free rate 1.22 %
Term (in years) 4.75 As of December 31, 2021, the fair value of the Private Placement Warrants was $21.0 million. The Private Placement Warrants are included in “Liability instruments measured at fair value” in the accompanying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Dec. 31, 2021</t>
        </is>
      </c>
    </row>
    <row r="3">
      <c r="A3" s="5" t="inlineStr">
        <is>
          <t>Other Income and Expenses [Abstract]</t>
        </is>
      </c>
    </row>
    <row r="4">
      <c r="A4" s="3" t="inlineStr">
        <is>
          <t>Other (Income) Expense, Net</t>
        </is>
      </c>
      <c r="B4" s="3" t="inlineStr">
        <is>
          <t>Note 14—Other (Income) Expense, Net Other (income) expense, net was as follows (in thousands):
Three Months Ended December 31, Nine Months Ended December 31,
2021 2020 2021 2020
Loss from equity method investment $ — $ — $ — $ 3,750
Interest income (66 ) (159 ) (199 ) (1,359 )
Interest expense 1,501 737 5,566 2,136
Other income (2,464 ) (6,366 ) (2,838 ) (8,230 )
Total $ (1,029 ) $ (5,788 ) $ 2,529 $ (3,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Dec. 31, 2021</t>
        </is>
      </c>
    </row>
    <row r="3">
      <c r="A3" s="5" t="inlineStr">
        <is>
          <t>Earnings Per Share [Abstract]</t>
        </is>
      </c>
    </row>
    <row r="4">
      <c r="A4" s="3" t="inlineStr">
        <is>
          <t>Net Loss per Common Share</t>
        </is>
      </c>
      <c r="B4" s="3" t="inlineStr">
        <is>
          <t>Note 15—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hare equivalents is anti-dilutive. All outstanding common stock equivalents have been excluded from the computation of diluted loss per share because their effect was anti-dilutive due to the net loss. As of December 31, 2021 and 2020, potentially dilutive securities were as follows:
December 31, 2021 December 31, 2020
Stock options and performance stock options 80,754,174 69,852,354
Restricted stock units and performance stock units (non-vested) (1) 22,587,681 6,458,269
March 2020 CVARs (2) 32,447,626 32,447,626
November 2021 CVARs 6,317,350 —
Restricted common stock (non-vested) 988,540 —
Earn-Out (non-vested) 3,080,387 —
Private Placement Warrants 10,214,365 —
Public Warrants 20,535,896 —
Other instruments issued 5,134,088 5,470,387
(1) Vested restricted stock units were treated as outstanding common shares for purposes of calculating net loss per common share for the three and nine months ended December 31, 2021.
(2) Refer to Note 10, “Share-Based Compensation” for details regarding settlement of CVARs. Vested CVARs will be settled on the first business day immediately following expiration of the lock-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1</t>
        </is>
      </c>
    </row>
    <row r="3">
      <c r="A3" s="3" t="inlineStr">
        <is>
          <t>Subsequent Events</t>
        </is>
      </c>
      <c r="B3" s="3" t="inlineStr">
        <is>
          <t>Note 16—Subsequent Events On February 14, 2022, the Company entered into a committed equity facility (the “Facility”) with an affiliate of Cantor Fitzgerald &amp; Co. (“Cantor”). Under the terms of the Facility, Cantor has committed to purchase up to an aggregate of $ million in the Company’s common shares from time to time at the request of the Company, subject to certain limitations and the satisfaction of certain conditions. Any sales of the Company’s common shares to Cantor under the Facility will be made at % of the volume-weighted average price of the Company’s common shares on Nasdaq on a given trading day. In consideration for entry into the Facility, the Company agreed to pay Cantor an upfront commitment fee in the form of 145,986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Basis of Presentation and Principles of Consolidation</t>
        </is>
      </c>
      <c r="B3" s="3" t="inlineStr">
        <is>
          <t xml:space="preserve">(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for the fiscal year ended March 31, 2021. The unaudited condensed consolidated balance sheet at March 31, 2021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and nine months ended December 31, 2021 are not necessarily indicative of the results that may be expected for the fiscal year ending March 31, 2022,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There have been no significant changes in the Company’s accounting policies from those disclosed in the Company’s audited consolidated financial statements for the fiscal year ended March 31, 2021.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t>
        </is>
      </c>
    </row>
    <row r="4">
      <c r="A4" s="3" t="inlineStr">
        <is>
          <t>Use of Estimates</t>
        </is>
      </c>
      <c r="B4" s="3"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t>
        </is>
      </c>
    </row>
    <row r="5">
      <c r="A5" s="3" t="inlineStr">
        <is>
          <t>Risks and Uncertainties</t>
        </is>
      </c>
      <c r="B5" s="3" t="inlineStr">
        <is>
          <t xml:space="preserve">(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t>
        </is>
      </c>
    </row>
    <row r="6">
      <c r="A6" s="3" t="inlineStr">
        <is>
          <t>Concentrations of Credit Risk</t>
        </is>
      </c>
      <c r="B6" s="3" t="inlineStr">
        <is>
          <t xml:space="preserve">(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
        </is>
      </c>
    </row>
    <row r="7">
      <c r="A7" s="3" t="inlineStr">
        <is>
          <t>Cash, Cash Equivalents, and Restricted Cash</t>
        </is>
      </c>
      <c r="B7" s="3" t="inlineStr">
        <is>
          <t>(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Cash as reported in the condensed consolidated statements of cash flows includes the aggregate amounts of cash, cash equivalents, and restricted cash as presented on the accompanying condensed consolidated balance sheets as follows (in thousands):
December 31, 2021 March 31, 2021
Cash and cash equivalents $ 2,214,283 $ 2,055,044
Restricted cash 11,852 86,632
Cash, cash equivalents and restricted cash $ 2,226,135 $ 2,141,676</t>
        </is>
      </c>
    </row>
    <row r="8">
      <c r="A8" s="3" t="inlineStr">
        <is>
          <t>Contingencies</t>
        </is>
      </c>
      <c r="B8" s="3" t="inlineStr">
        <is>
          <t xml:space="preserve">(F)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t>
        </is>
      </c>
    </row>
    <row r="9">
      <c r="A9" s="3" t="inlineStr">
        <is>
          <t>Investments</t>
        </is>
      </c>
      <c r="B9" s="3" t="inlineStr">
        <is>
          <t xml:space="preserve">(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Investments.” </t>
        </is>
      </c>
    </row>
    <row r="10">
      <c r="A10" s="3" t="inlineStr">
        <is>
          <t>Research and Development Expenses</t>
        </is>
      </c>
      <c r="B10" s="3" t="inlineStr">
        <is>
          <t>(H)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costs primarily consist of the intellectual property and R&amp;D materials acquired and expenses from third parties who conduct R&amp;D activities on behalf of the Company. The Company evaluates in-licensed in-process in-licensed</t>
        </is>
      </c>
    </row>
    <row r="11">
      <c r="A11" s="3" t="inlineStr">
        <is>
          <t>Fair Value Measurements</t>
        </is>
      </c>
      <c r="B11" s="3" t="inlineStr">
        <is>
          <t xml:space="preserve">(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the Datavant business, (as defined and discussed in Note 4, “Investments”); liability instruments issued, including warrant and earn-out The shares of Arbutus and Sio common stock and investments in common stock with a readily determinable fair value are classified as Level 1, and their fair value is determined based upon quoted market prices in an active market. In October 2021, shares of Arbutus’ Series A participating convertible preferred shares (“Arbutus Preferred Shares”) held by the Company were converted into shares of common stock of Arbutus pursuant to mandatory conversion provisions. Prior to conversion, the Arbutus Preferred Shares held by the Company were classified as Level 2 as the fair value of such preferred shares was determined based upon the quoted market price of Arbutus common stock into which such preferred shares were convertible. The shares of common stock of Datavant (as defined and discussed in Note 4, “Investments”) and liability instruments issued, excluding the Public Warrants (as defined and discussed in Note 3, “Business Combination with MAAC”),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ccounts payable, and the deferred consideration liability are stated at their respective historical carrying amounts, which approximate fair value due to their short-term nature. The deferred consideration liability was based on a fixed monetary amount, and payment was based solely on the passage of time. The deferred consideration liability was settled in November 2021 by payment of $50.0 million in cash as well as the issuance of 6,348,057 of the Company’s common shares.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t>
        </is>
      </c>
    </row>
    <row r="12">
      <c r="A12" s="3" t="inlineStr">
        <is>
          <t>Warrant Liabilities</t>
        </is>
      </c>
      <c r="B12" s="3" t="inlineStr">
        <is>
          <t xml:space="preserve">(J) Warrant Liabilities The Company classifies the Roivant Warrants (as defined in Note 3, “Business Combination with MAAC”) as liabilities. At the end of each reporting period, changes in fair value during the period are recognized within the condensed consolidated statements of operations. The Company will continue to adjust the carrying value of the liability associated with the Roivant Warrants for changes in the fair value until the earlier of a) the exercise or expiration of the Roivant Warrants or b) the redemption of the Roivant Warrants. Issuance costs incurred that were attributable to the Roivant Warrants were expensed as incurred. </t>
        </is>
      </c>
    </row>
    <row r="13">
      <c r="A13" s="3" t="inlineStr">
        <is>
          <t>Recently Adopted Accounting Pronouncements</t>
        </is>
      </c>
      <c r="B13" s="3" t="inlineStr">
        <is>
          <t>(K) Recently Adopted Accounting Pronouncements In August 2020, the FASB issued ASU No. 2020-06, 470-20) 815-40): No. 2020-06”). No. 2020-06 No. 2020-06 No. 2020-06 No. 202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Dec. 31, 2021</t>
        </is>
      </c>
    </row>
    <row r="3">
      <c r="A3" s="5" t="inlineStr">
        <is>
          <t>Accounting Policies [Abstract]</t>
        </is>
      </c>
    </row>
    <row r="4">
      <c r="A4" s="3" t="inlineStr">
        <is>
          <t>Schedule of Aggregate Amounts of Cash, Cash Equivalents, and Restricted Cash</t>
        </is>
      </c>
      <c r="B4" s="3" t="inlineStr">
        <is>
          <t>Cash as reported in the condensed consolidated statements of cash flows includes the aggregate amounts of cash, cash equivalents, and restricted cash as presented on the accompanying condensed consolidated balance sheets as follows (in thousands):
December 31, 2021 March 31, 2021
Cash and cash equivalents $ 2,214,283 $ 2,055,044
Restricted cash 11,852 86,632
Cash, cash equivalents and restricted cash $ 2,226,135 $ 2,141,6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Dec. 31, 2021</t>
        </is>
      </c>
    </row>
    <row r="3">
      <c r="A3" s="5" t="inlineStr">
        <is>
          <t>Organization, Consolidation and Presentation of Financial Statements [Abstract]</t>
        </is>
      </c>
    </row>
    <row r="4">
      <c r="A4" s="3" t="inlineStr">
        <is>
          <t>Schedule of Other Current Assets</t>
        </is>
      </c>
      <c r="B4" s="3" t="inlineStr">
        <is>
          <t>Other current assets at December 31, 2021 and March 31, 2021 consisted of the following (in thousands):
December 31, 2021 March 31, 2021
Prepaid expenses $ 50,952 $ 39,544
Trade and other receivables, net 8,921 11,222
Income tax receivable 2,627 1,803
Other 7,834 1,681
Total other current assets $ 70,334 $ 54,250</t>
        </is>
      </c>
    </row>
    <row r="5">
      <c r="A5" s="3" t="inlineStr">
        <is>
          <t>Schedule of Accrued Expenses</t>
        </is>
      </c>
      <c r="B5" s="3" t="inlineStr">
        <is>
          <t>Accrued expenses at December 31, 2021 and March 31, 2021 consisted of the following (in thousands):
December 31, 2021 March 31, 2021
Research and development expenses $ 67,796 $ 20,755
Compensation-related expenses 31,115 38,552
Professional services expenses 5,411 10,267
Other general and administrative expenses 8,357 7,362
Total accrued expenses $ 112,679 $ 76,936</t>
        </is>
      </c>
    </row>
    <row r="6">
      <c r="A6" s="3" t="inlineStr">
        <is>
          <t>Schedule of Other Current Liabilities</t>
        </is>
      </c>
      <c r="B6" s="3" t="inlineStr">
        <is>
          <t>Other current liabilities at December 31, 2021 and March 31, 2021 consisted of the following (in thousands):
December 31, 2021 March 31, 2021
Deferred revenue $ 4,972 $ 5,918
Income tax payable 813 207
Other 6,650 3,037
Total other current liabilities $ 12,435 $ 9,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 -Term Debt and Loan Commitment (Tables)</t>
        </is>
      </c>
      <c r="B1" s="2" t="inlineStr">
        <is>
          <t>9 Months Ended</t>
        </is>
      </c>
    </row>
    <row r="2">
      <c r="B2" s="2" t="inlineStr">
        <is>
          <t>Dec. 31, 2021</t>
        </is>
      </c>
    </row>
    <row r="3">
      <c r="A3" s="5" t="inlineStr">
        <is>
          <t>Debt Disclosure [Abstract]</t>
        </is>
      </c>
    </row>
    <row r="4">
      <c r="A4" s="3" t="inlineStr">
        <is>
          <t>Schedule of Long Term Debt</t>
        </is>
      </c>
      <c r="B4" s="3" t="inlineStr">
        <is>
          <t>Long-term debt, net consists of the following (in thousands):
December 31, 2021 March 31, 2021
Principal amount $ 211,900 $ 170,100
Exit fee / end of term charge 5,000 1,390
Less: unamortized debt discount and issuance costs (12,858 ) (1,210 )
Total debt, net 204,042 170,280
Less: current portion — —
Total long-term debt, net $ 204,042 $ 170,2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Dec. 31, 2021</t>
        </is>
      </c>
    </row>
    <row r="3">
      <c r="A3" s="3" t="inlineStr">
        <is>
          <t>Summary of Stock Option Activity</t>
        </is>
      </c>
      <c r="B3" s="3" t="inlineStr">
        <is>
          <t>Activity for stock options and performance options under the RSL Equity Plans for the nine months ended December 31, 2021 is as follows:
Number of
Options outstanding at March 31, 2021 69,687,308
Granted 11,999,734
Forfeited (932,868 )
Options outstanding at December 31, 2021 80,754,174</t>
        </is>
      </c>
    </row>
    <row r="4">
      <c r="A4" s="3" t="inlineStr">
        <is>
          <t>Summary of Restricted Stock Units</t>
        </is>
      </c>
      <c r="B4" s="3" t="inlineStr">
        <is>
          <t>Activity for restricted stock units and performance stock units under the RSL Equity Plans for the nine months ended December 31, 2021 is as follows:
Number of
Non-vested 7,294,028
Granted 19,757,518
Vested (3,448,650 )
Forfeited (1,015,215 )
Non-vested 22,587,681</t>
        </is>
      </c>
    </row>
    <row r="5">
      <c r="A5" s="3" t="inlineStr">
        <is>
          <t>Summary of Share-Based Compensation Expense</t>
        </is>
      </c>
      <c r="B5" s="3" t="inlineStr">
        <is>
          <t>Share-based compensation expense during the three and nine months ended December 31, 2021 and 2020 was as follows (in thousands):
Three Months Ended December 31, Nine Months Ended December 31,
2021 2020 2021 2020
Share-based compensation expense recognized as:
Research and development expenses $ 17,669 $ 3,754 $ 47,441 $ 6,760
General and administrative expenses 53,547 13,570 440,356 38,756
Total $ 71,216 $ 17,324 $ 487,797 $ 45,5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Schedule of Assets and Liabilities Measured at Fair Value on a Recurring Basis</t>
        </is>
      </c>
      <c r="B3" s="3" t="inlineStr">
        <is>
          <t xml:space="preserve">The following table sets forth the Company’s assets and liabilities that are measured at fair value on a recurring basis as of December 31, 2021 and March 31, 2021, by level, within the fair value hierarchy (in thousands):
As of December 31, 2021 As of March 31, 2021
Level 1 Level 2 Level 3 Balance as of Level 1 Level 2 Level 3 Balance as 31, 2021
Assets:
Money market funds $ 1,448,771 $ — $ — $ 1,448,771 $ 1,420,597 $ — $ — $ 1,420,597
Investment in Datavant Class A units — — 215,681 215,681 — — — —
Investment in Sio common shares 23,965 — — 23,965 48,487 — — 48,487
Investment in Arbutus common shares 151,116 — — 151,116 53,325 — — 53,325
Investment in Arbutus convertible preferred shares — — — — — 76,037 — 76,037
Other investment 7,981 — — 7,981 11,129 — — 11,129
Total assets at fair value $ 1,631,833 $ — $ 215,681 $ 1,847,514 $ 1,533,538 $ 76,037 $ — $ 1,609,575
Liabilities:
Debt issued by Dermavant to NovaQuest $ — $ — $ 171,900 $ 171,900 $ — $ — $ 150,100 $ 150,100
Liability instruments measured at fair value (1) 42,098 — 52,502 94,600 — — 67,893 67,893
Total liabilities at fair value $ 42,098 $ — $ 224,402 $ 266,500 $ — $ — $ 217,993 $ 217,993
(1) million, and Level 3 includes the fair value of the Earn-Out Shares of million. </t>
        </is>
      </c>
    </row>
    <row r="4">
      <c r="A4" s="3" t="inlineStr">
        <is>
          <t>Schedule of change in the fair value of the derivative warrant liabilities</t>
        </is>
      </c>
      <c r="B4" s="3" t="inlineStr">
        <is>
          <t>The changes in fair value of the Level 3 liabilities during the nine months ended December 31, 2021 and 2020 were as follows (in thousands):
Balance at March 31, 2020 $ 191,473
Changes in fair value of debt and liability instruments, included in net loss 31,577
Liability instruments disposed due to deconsolidation of subsidiary (3,325 )
Balance at December 31, 2020 $ 219,725
Balance at March 31, 2021 $ 217,993
Fair value of liability instrument issued 38,634
Changes in fair value of debt and liability instruments, included in net loss 29,247
Termination of DSP Options (61,472 )
Balance at December 31, 2021 $ 224,402</t>
        </is>
      </c>
    </row>
    <row r="5">
      <c r="A5" s="3" t="inlineStr">
        <is>
          <t>Schedule of Change IN Fair Value Of The Level 3 Assets</t>
        </is>
      </c>
      <c r="B5" s="3" t="inlineStr">
        <is>
          <t>The changes in fair value of the Level 3 assets during the nine months ended December 31, 2021 were as follows (in thousands):
Balance at March 31, 2021 $ —
Fair value of investment in Datavant at recognition date 224,147
Changes in fair value of investment in Datavant, included in net loss (8,466 )
Balance at December 31, 2021 $ 215,681</t>
        </is>
      </c>
    </row>
    <row r="6">
      <c r="A6" s="3" t="inlineStr">
        <is>
          <t>Private Placement Warrants</t>
        </is>
      </c>
    </row>
    <row r="7">
      <c r="A7" s="3" t="inlineStr">
        <is>
          <t>Schedule of Fair Value of Significant Unobservable Inputs Using Valuation Techniques</t>
        </is>
      </c>
      <c r="B7" s="3" t="inlineStr">
        <is>
          <t xml:space="preserve">Significant unobservable inputs used to calculate the fair value of the Private Placement Warrants included the following:
Point Estimate Used
Input As of December 31, 2021
Volatility 32.5 %
Risk-free rate 1.22 %
Term (in years) 4.75 </t>
        </is>
      </c>
    </row>
    <row r="8">
      <c r="A8" s="3" t="inlineStr">
        <is>
          <t>Earnout Shares [Member]</t>
        </is>
      </c>
    </row>
    <row r="9">
      <c r="A9" s="3" t="inlineStr">
        <is>
          <t>Schedule of Fair Value of Significant Unobservable Inputs Using Valuation Techniques</t>
        </is>
      </c>
      <c r="B9" s="3" t="inlineStr">
        <is>
          <t xml:space="preserve">Significant unobservable inputs used to calculate the fair value of the Earn-Out
Point Estimate Used
Input As of December 31, 2021
Volatility 80.6 %
Risk-free rate 1.22 % </t>
        </is>
      </c>
    </row>
    <row r="10">
      <c r="A10" s="3" t="inlineStr">
        <is>
          <t>Datavant [Member]</t>
        </is>
      </c>
    </row>
    <row r="11">
      <c r="A11" s="3" t="inlineStr">
        <is>
          <t>Schedule of Fair Value of Significant Unobservable Inputs Using Valuation Techniques</t>
        </is>
      </c>
      <c r="B11" s="3" t="inlineStr">
        <is>
          <t xml:space="preserve">The fair value was calculated using significant unobservable inputs including the following:
Point Estimate Used
Input As of December 31, 2021
Volatility 100.0 %
Risk-free rate 0.4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Consolidated Balance Sheets (Parenthetical) - USD ($) $ in Thousands</t>
        </is>
      </c>
      <c r="B1" s="2" t="inlineStr">
        <is>
          <t>Dec. 31, 2021</t>
        </is>
      </c>
      <c r="C1" s="2" t="inlineStr">
        <is>
          <t>Mar. 31, 2021</t>
        </is>
      </c>
    </row>
    <row r="2">
      <c r="A2" s="3" t="inlineStr">
        <is>
          <t>Long term debt accounted under fair value option</t>
        </is>
      </c>
      <c r="B2" s="6" t="n">
        <v>171900</v>
      </c>
      <c r="C2" s="6" t="n">
        <v>150100</v>
      </c>
    </row>
    <row r="3">
      <c r="A3" s="3" t="inlineStr">
        <is>
          <t>Common stock, par or stated value per share</t>
        </is>
      </c>
      <c r="B3" s="7" t="n">
        <v>3e-08</v>
      </c>
      <c r="C3" s="7" t="n">
        <v>3e-08</v>
      </c>
    </row>
    <row r="4">
      <c r="A4" s="3" t="inlineStr">
        <is>
          <t>Common stock, shares authorized</t>
        </is>
      </c>
      <c r="B4" s="4" t="n">
        <v>7000000000</v>
      </c>
      <c r="C4" s="4" t="n">
        <v>7000000000</v>
      </c>
    </row>
    <row r="5">
      <c r="A5" s="3" t="inlineStr">
        <is>
          <t>Common stock, shares issued</t>
        </is>
      </c>
      <c r="B5" s="4" t="n">
        <v>692012183</v>
      </c>
      <c r="C5" s="4" t="n">
        <v>651576293</v>
      </c>
    </row>
    <row r="6">
      <c r="A6" s="3" t="inlineStr">
        <is>
          <t>Common stock, shares outstanding</t>
        </is>
      </c>
      <c r="B6" s="4" t="n">
        <v>692012183</v>
      </c>
      <c r="C6" s="4" t="n">
        <v>651576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Income) Expense, Net (Tables)</t>
        </is>
      </c>
      <c r="B1" s="2" t="inlineStr">
        <is>
          <t>9 Months Ended</t>
        </is>
      </c>
    </row>
    <row r="2">
      <c r="B2" s="2" t="inlineStr">
        <is>
          <t>Dec. 31, 2021</t>
        </is>
      </c>
    </row>
    <row r="3">
      <c r="A3" s="5" t="inlineStr">
        <is>
          <t>Other Income and Expenses [Abstract]</t>
        </is>
      </c>
    </row>
    <row r="4">
      <c r="A4" s="3" t="inlineStr">
        <is>
          <t>Summary of Other (Income) Expense, Net From Continuing Operations</t>
        </is>
      </c>
      <c r="B4" s="3" t="inlineStr">
        <is>
          <t>Other (income) expense, net was as follows (in thousands):
Three Months Ended December 31, Nine Months Ended December 31,
2021 2020 2021 2020
Loss from equity method investment $ — $ — $ — $ 3,750
Interest income (66 ) (159 ) (199 ) (1,359 )
Interest expense 1,501 737 5,566 2,136
Other income (2,464 ) (6,366 ) (2,838 ) (8,230 )
Total $ (1,029 ) $ (5,788 ) $ 2,529 $ (3,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Net Loss per Common Share (Tables)</t>
        </is>
      </c>
      <c r="B1" s="2" t="inlineStr">
        <is>
          <t>9 Months Ended</t>
        </is>
      </c>
    </row>
    <row r="2">
      <c r="B2" s="2" t="inlineStr">
        <is>
          <t>Dec. 31, 2021</t>
        </is>
      </c>
    </row>
    <row r="3">
      <c r="A3" s="3" t="inlineStr">
        <is>
          <t>Summary Of Potentially Dilutive Securities</t>
        </is>
      </c>
      <c r="B3" s="3" t="inlineStr">
        <is>
          <t>As of December 31, 2021 and 2020, potentially dilutive securities were as follows:
December 31, 2021 December 31, 2020
Stock options and performance stock options 80,754,174 69,852,354
Restricted stock units and performance stock units (non-vested) (1) 22,587,681 6,458,269
March 2020 CVARs (2) 32,447,626 32,447,626
November 2021 CVARs 6,317,350 —
Restricted common stock (non-vested) 988,540 —
Earn-Out (non-vested) 3,080,387 —
Private Placement Warrants 10,214,365 —
Public Warrants 20,535,896 —
Other instruments issued 5,134,088 5,470,387
(1) Vested restricted stock units were treated as outstanding common shares for purposes of calculating net loss per common share for the three and nine months ended December 31, 2021.
(2) Refer to Note 10, “Share-Based Compensation” for details regarding settlement of CVARs. Vested CVARs will be settled on the first business day immediately following expiration of the lock-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73"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8" customWidth="1" min="14" max="14"/>
    <col width="21" customWidth="1" min="15" max="15"/>
    <col width="21" customWidth="1" min="16" max="16"/>
  </cols>
  <sheetData>
    <row r="1">
      <c r="A1" s="1" t="inlineStr">
        <is>
          <t>Description of Business and Liquidity - Additional Information (Detail) $ in Thousands</t>
        </is>
      </c>
      <c r="B1" s="2" t="inlineStr">
        <is>
          <t>3 Months Ended</t>
        </is>
      </c>
      <c r="N1" s="2" t="inlineStr">
        <is>
          <t>9 Months Ended</t>
        </is>
      </c>
    </row>
    <row r="2">
      <c r="B2" s="2" t="inlineStr">
        <is>
          <t>Dec. 31, 2021USD ($)Segment</t>
        </is>
      </c>
      <c r="D2" s="2" t="inlineStr">
        <is>
          <t>Sep. 30, 2021USD ($)</t>
        </is>
      </c>
      <c r="E2" s="2" t="inlineStr">
        <is>
          <t>[1]</t>
        </is>
      </c>
      <c r="F2" s="2" t="inlineStr">
        <is>
          <t>Jun. 30, 2021USD ($)</t>
        </is>
      </c>
      <c r="G2" s="2" t="inlineStr">
        <is>
          <t>[1]</t>
        </is>
      </c>
      <c r="H2" s="2" t="inlineStr">
        <is>
          <t>Dec. 31, 2020USD ($)</t>
        </is>
      </c>
      <c r="I2" s="2" t="inlineStr">
        <is>
          <t>[1]</t>
        </is>
      </c>
      <c r="J2" s="2" t="inlineStr">
        <is>
          <t>Sep. 30, 2020USD ($)</t>
        </is>
      </c>
      <c r="K2" s="2" t="inlineStr">
        <is>
          <t>[1]</t>
        </is>
      </c>
      <c r="L2" s="2" t="inlineStr">
        <is>
          <t>Jun. 30, 2020USD ($)</t>
        </is>
      </c>
      <c r="M2" s="2" t="inlineStr">
        <is>
          <t>[1]</t>
        </is>
      </c>
      <c r="N2" s="2" t="inlineStr">
        <is>
          <t>Dec. 31, 2021USD ($)Segment</t>
        </is>
      </c>
      <c r="O2" s="2" t="inlineStr">
        <is>
          <t>Dec. 31, 2020USD ($)</t>
        </is>
      </c>
      <c r="P2" s="2" t="inlineStr">
        <is>
          <t>Mar. 31, 2021USD ($)</t>
        </is>
      </c>
    </row>
    <row r="3">
      <c r="A3" s="5" t="inlineStr">
        <is>
          <t>Organization, Consolidation and Presentation of Financial Statements [Abstract]</t>
        </is>
      </c>
    </row>
    <row r="4">
      <c r="A4" s="3" t="inlineStr">
        <is>
          <t>Number of operating and reporting segments | Segment</t>
        </is>
      </c>
      <c r="B4" s="4" t="n">
        <v>1</v>
      </c>
      <c r="N4" s="4" t="n">
        <v>1</v>
      </c>
    </row>
    <row r="5">
      <c r="A5" s="3" t="inlineStr">
        <is>
          <t>Cash and cash equivalents</t>
        </is>
      </c>
      <c r="B5" s="6" t="n">
        <v>2214283</v>
      </c>
      <c r="N5" s="6" t="n">
        <v>2214283</v>
      </c>
      <c r="P5" s="6" t="n">
        <v>2055044</v>
      </c>
    </row>
    <row r="6">
      <c r="A6" s="3" t="inlineStr">
        <is>
          <t>Accumulated deficit</t>
        </is>
      </c>
      <c r="B6" s="4" t="n">
        <v>-2493662</v>
      </c>
      <c r="N6" s="4" t="n">
        <v>-2493662</v>
      </c>
      <c r="P6" s="6" t="n">
        <v>-1918462</v>
      </c>
    </row>
    <row r="7">
      <c r="A7" s="3" t="inlineStr">
        <is>
          <t>Net loss</t>
        </is>
      </c>
      <c r="B7" s="6" t="n">
        <v>-306085</v>
      </c>
      <c r="C7" s="3" t="inlineStr">
        <is>
          <t>[1]</t>
        </is>
      </c>
      <c r="D7" s="6" t="n">
        <v>-225640</v>
      </c>
      <c r="F7" s="6" t="n">
        <v>-101078</v>
      </c>
      <c r="H7" s="6" t="n">
        <v>-275597</v>
      </c>
      <c r="J7" s="6" t="n">
        <v>-53498</v>
      </c>
      <c r="L7" s="6" t="n">
        <v>-7977</v>
      </c>
      <c r="N7" s="6" t="n">
        <v>-632803</v>
      </c>
      <c r="O7" s="6" t="n">
        <v>-337072</v>
      </c>
    </row>
    <row r="8"/>
    <row r="9">
      <c r="A9" s="3" t="inlineStr">
        <is>
          <t>[1]</t>
        </is>
      </c>
      <c r="B9" s="3" t="inlineStr">
        <is>
          <t>Retroactively restated for the stock subdivision as described in Note 3.</t>
        </is>
      </c>
    </row>
  </sheetData>
  <mergeCells count="31">
    <mergeCell ref="A1:A2"/>
    <mergeCell ref="B1:M1"/>
    <mergeCell ref="N1:O1"/>
    <mergeCell ref="B2:C2"/>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A8:P8"/>
    <mergeCell ref="B9:P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Millions</t>
        </is>
      </c>
      <c r="B1" s="2" t="inlineStr">
        <is>
          <t>Nov. 01, 2021</t>
        </is>
      </c>
      <c r="C1" s="2" t="inlineStr">
        <is>
          <t>Jun. 30, 2021</t>
        </is>
      </c>
      <c r="D1" s="2" t="inlineStr">
        <is>
          <t>Mar. 31, 2021</t>
        </is>
      </c>
    </row>
    <row r="2">
      <c r="A2" s="5" t="inlineStr">
        <is>
          <t>Schedule Of Accounting Policies [Line Items]</t>
        </is>
      </c>
    </row>
    <row r="3">
      <c r="A3" s="3" t="inlineStr">
        <is>
          <t>Escrowed deposit</t>
        </is>
      </c>
      <c r="D3" s="6" t="n">
        <v>75</v>
      </c>
    </row>
    <row r="4">
      <c r="A4" s="3" t="inlineStr">
        <is>
          <t>Proceeds from release of escrow deposit</t>
        </is>
      </c>
      <c r="C4" s="6" t="n">
        <v>75</v>
      </c>
    </row>
    <row r="5">
      <c r="A5" s="3" t="inlineStr">
        <is>
          <t>Cash paid to settle deferred consideration liability</t>
        </is>
      </c>
      <c r="B5" s="6" t="n">
        <v>50</v>
      </c>
    </row>
    <row r="6">
      <c r="A6" s="3" t="inlineStr">
        <is>
          <t>Common Stock [Member]</t>
        </is>
      </c>
    </row>
    <row r="7">
      <c r="A7" s="5" t="inlineStr">
        <is>
          <t>Schedule Of Accounting Policies [Line Items]</t>
        </is>
      </c>
    </row>
    <row r="8">
      <c r="A8" s="3" t="inlineStr">
        <is>
          <t>Stock issued during period shares to settle deferred consideration liability</t>
        </is>
      </c>
      <c r="B8" s="4" t="n">
        <v>63480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ggregate Amounts of Cash, Cash Equivalents, and Restricted Cash (Detail) - USD ($) $ in Thousands</t>
        </is>
      </c>
      <c r="B1" s="2" t="inlineStr">
        <is>
          <t>Dec. 31, 2021</t>
        </is>
      </c>
      <c r="C1" s="2" t="inlineStr">
        <is>
          <t>Mar. 31, 2021</t>
        </is>
      </c>
    </row>
    <row r="2">
      <c r="A2" s="5" t="inlineStr">
        <is>
          <t>Cash and Cash Equivalents [Abstract]</t>
        </is>
      </c>
    </row>
    <row r="3">
      <c r="A3" s="3" t="inlineStr">
        <is>
          <t>Cash and cash equivalents</t>
        </is>
      </c>
      <c r="B3" s="6" t="n">
        <v>2214283</v>
      </c>
      <c r="C3" s="6" t="n">
        <v>2055044</v>
      </c>
    </row>
    <row r="4">
      <c r="A4" s="3" t="inlineStr">
        <is>
          <t>Restricted cash</t>
        </is>
      </c>
      <c r="B4" s="4" t="n">
        <v>11852</v>
      </c>
      <c r="C4" s="4" t="n">
        <v>86632</v>
      </c>
    </row>
    <row r="5">
      <c r="A5" s="3" t="inlineStr">
        <is>
          <t>Cash, cash equivalents and restricted cash</t>
        </is>
      </c>
      <c r="B5" s="6" t="n">
        <v>2226135</v>
      </c>
      <c r="C5" s="6" t="n">
        <v>2141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73" customWidth="1" min="2" max="2"/>
    <col width="37" customWidth="1" min="3" max="3"/>
    <col width="21" customWidth="1" min="4" max="4"/>
    <col width="37" customWidth="1" min="5" max="5"/>
    <col width="21" customWidth="1" min="6" max="6"/>
  </cols>
  <sheetData>
    <row r="1">
      <c r="A1" s="1" t="inlineStr">
        <is>
          <t>Business Combination with MAAC -  Additional Information (Detail) $ / shares in Units, $ in Thousands</t>
        </is>
      </c>
      <c r="C1" s="2" t="inlineStr">
        <is>
          <t>3 Months Ended</t>
        </is>
      </c>
      <c r="E1" s="2" t="inlineStr">
        <is>
          <t>9 Months Ended</t>
        </is>
      </c>
    </row>
    <row r="2">
      <c r="C2" s="2" t="inlineStr">
        <is>
          <t>Dec. 31, 2021USD ($)$ / sharesshares</t>
        </is>
      </c>
      <c r="D2" s="2" t="inlineStr">
        <is>
          <t>Dec. 31, 2020USD ($)</t>
        </is>
      </c>
      <c r="E2" s="2" t="inlineStr">
        <is>
          <t>Dec. 31, 2021USD ($)$ / sharesshares</t>
        </is>
      </c>
      <c r="F2" s="2" t="inlineStr">
        <is>
          <t>Sep. 30, 2021USD ($)</t>
        </is>
      </c>
    </row>
    <row r="3">
      <c r="A3" s="5" t="inlineStr">
        <is>
          <t>Business Combination with MAAC [Line Items]</t>
        </is>
      </c>
    </row>
    <row r="4">
      <c r="A4" s="3" t="inlineStr">
        <is>
          <t>Stock Issued During Period, Value, New Issues | $</t>
        </is>
      </c>
      <c r="B4" s="3" t="inlineStr">
        <is>
          <t>[1]</t>
        </is>
      </c>
      <c r="C4" s="6" t="n">
        <v>56116</v>
      </c>
      <c r="D4" s="6" t="n">
        <v>20000</v>
      </c>
    </row>
    <row r="5">
      <c r="A5" s="3" t="inlineStr">
        <is>
          <t>Roivant Common Shares [Member]</t>
        </is>
      </c>
    </row>
    <row r="6">
      <c r="A6" s="5" t="inlineStr">
        <is>
          <t>Business Combination with MAAC [Line Items]</t>
        </is>
      </c>
    </row>
    <row r="7">
      <c r="A7" s="3" t="inlineStr">
        <is>
          <t>Stockholders Equity Note Stock Split Exchange Ratio 1</t>
        </is>
      </c>
      <c r="C7" s="8" t="n">
        <v>2.9262</v>
      </c>
      <c r="E7" s="8" t="n">
        <v>2.9262</v>
      </c>
    </row>
    <row r="8">
      <c r="A8" s="3" t="inlineStr">
        <is>
          <t>Roivant Common Shares [Member] | Sponsor Support Agreement [Member] | Share Price Equal or Exceeds Fifteen Dollar [Member]</t>
        </is>
      </c>
    </row>
    <row r="9">
      <c r="A9" s="5" t="inlineStr">
        <is>
          <t>Business Combination with MAAC [Line Items]</t>
        </is>
      </c>
    </row>
    <row r="10">
      <c r="A10" s="3" t="inlineStr">
        <is>
          <t>Number of trading days to meet earn out price threshold</t>
        </is>
      </c>
      <c r="E10" s="3" t="inlineStr">
        <is>
          <t>20 days</t>
        </is>
      </c>
    </row>
    <row r="11">
      <c r="A11" s="3" t="inlineStr">
        <is>
          <t>Trading day period for earn out shares</t>
        </is>
      </c>
      <c r="E11" s="3" t="inlineStr">
        <is>
          <t>30 days</t>
        </is>
      </c>
    </row>
    <row r="12">
      <c r="A12" s="3" t="inlineStr">
        <is>
          <t>Earn-Out share price</t>
        </is>
      </c>
      <c r="C12" s="6" t="n">
        <v>15</v>
      </c>
      <c r="E12" s="6" t="n">
        <v>15</v>
      </c>
    </row>
    <row r="13">
      <c r="A13" s="3" t="inlineStr">
        <is>
          <t>Roivant Common Shares [Member] | Sponsor Support Agreement [Member] | Share Price Equal or Exceeds Twenty Dollar [Member]</t>
        </is>
      </c>
    </row>
    <row r="14">
      <c r="A14" s="5" t="inlineStr">
        <is>
          <t>Business Combination with MAAC [Line Items]</t>
        </is>
      </c>
    </row>
    <row r="15">
      <c r="A15" s="3" t="inlineStr">
        <is>
          <t>Trading day period for earn out shares</t>
        </is>
      </c>
      <c r="E15" s="3" t="inlineStr">
        <is>
          <t>30 days</t>
        </is>
      </c>
    </row>
    <row r="16">
      <c r="A16" s="3" t="inlineStr">
        <is>
          <t>Earn-Out share price</t>
        </is>
      </c>
      <c r="C16" s="6" t="n">
        <v>20</v>
      </c>
      <c r="E16" s="6" t="n">
        <v>20</v>
      </c>
    </row>
    <row r="17">
      <c r="A17" s="3" t="inlineStr">
        <is>
          <t>MAAC Independent Director [Member] | Sponsor Support Agreement [Member] | Share Price Equal or Exceeds Fifteen Dollar [Member]</t>
        </is>
      </c>
    </row>
    <row r="18">
      <c r="A18" s="5" t="inlineStr">
        <is>
          <t>Business Combination with MAAC [Line Items]</t>
        </is>
      </c>
    </row>
    <row r="19">
      <c r="A19" s="3" t="inlineStr">
        <is>
          <t>Stock Issued During Period, Shares, New Issues | shares</t>
        </is>
      </c>
      <c r="E19" s="4" t="n">
        <v>10000</v>
      </c>
    </row>
    <row r="20">
      <c r="A20" s="3" t="inlineStr">
        <is>
          <t>MAAC Independent Director [Member] | Sponsor Support Agreement [Member] | Share Price Equal or Exceeds Twenty Dollar [Member]</t>
        </is>
      </c>
    </row>
    <row r="21">
      <c r="A21" s="5" t="inlineStr">
        <is>
          <t>Business Combination with MAAC [Line Items]</t>
        </is>
      </c>
    </row>
    <row r="22">
      <c r="A22" s="3" t="inlineStr">
        <is>
          <t>Stock Issued During Period, Shares, New Issues | shares</t>
        </is>
      </c>
      <c r="E22" s="4" t="n">
        <v>5000</v>
      </c>
    </row>
    <row r="23">
      <c r="A23" s="3" t="inlineStr">
        <is>
          <t>MAAC Sponsor [Member] | Sponsor Support Agreement [Member] | Share Price Equal or Exceeds Fifteen Dollar [Member]</t>
        </is>
      </c>
    </row>
    <row r="24">
      <c r="A24" s="5" t="inlineStr">
        <is>
          <t>Business Combination with MAAC [Line Items]</t>
        </is>
      </c>
    </row>
    <row r="25">
      <c r="A25" s="3" t="inlineStr">
        <is>
          <t>Stock Issued During Period, Shares, New Issues | shares</t>
        </is>
      </c>
      <c r="E25" s="4" t="n">
        <v>2033591</v>
      </c>
    </row>
    <row r="26">
      <c r="A26" s="3" t="inlineStr">
        <is>
          <t>MAAC Sponsor [Member] | Sponsor Support Agreement [Member] | Share Price Equal or Exceeds Twenty Dollar [Member]</t>
        </is>
      </c>
    </row>
    <row r="27">
      <c r="A27" s="5" t="inlineStr">
        <is>
          <t>Business Combination with MAAC [Line Items]</t>
        </is>
      </c>
    </row>
    <row r="28">
      <c r="A28" s="3" t="inlineStr">
        <is>
          <t>Stock Issued During Period, Shares, New Issues | shares</t>
        </is>
      </c>
      <c r="E28" s="4" t="n">
        <v>1016796</v>
      </c>
    </row>
    <row r="29">
      <c r="A29" s="3" t="inlineStr">
        <is>
          <t>MAAC Sponsor [Member] | Roivant Common Shares [Member] | Sponsor Support Agreement [Member] | Share Price Equal or Exceeds Fifteen Dollar [Member]</t>
        </is>
      </c>
    </row>
    <row r="30">
      <c r="A30" s="5" t="inlineStr">
        <is>
          <t>Business Combination with MAAC [Line Items]</t>
        </is>
      </c>
    </row>
    <row r="31">
      <c r="A31" s="3" t="inlineStr">
        <is>
          <t>Portion of Share Subject to Earnout</t>
        </is>
      </c>
      <c r="E31" s="3" t="inlineStr">
        <is>
          <t>20.00%</t>
        </is>
      </c>
    </row>
    <row r="32">
      <c r="A32" s="3" t="inlineStr">
        <is>
          <t>MAAC Sponsor [Member] | MAAC Independent Director [Member] | Sponsor Support Agreement [Member] | Share Price Equal or Exceeds Twenty Dollar [Member]</t>
        </is>
      </c>
    </row>
    <row r="33">
      <c r="A33" s="5" t="inlineStr">
        <is>
          <t>Business Combination with MAAC [Line Items]</t>
        </is>
      </c>
    </row>
    <row r="34">
      <c r="A34" s="3" t="inlineStr">
        <is>
          <t>Portion of Share Subject to Earnout</t>
        </is>
      </c>
      <c r="E34" s="3" t="inlineStr">
        <is>
          <t>20.00%</t>
        </is>
      </c>
    </row>
    <row r="35">
      <c r="A35" s="3" t="inlineStr">
        <is>
          <t>MAAC Sponsor [Member] | MAAC Independent Director [Member] | Sponsor Support Agreement [Member] | Share Price Equal or Exceeds Ten Dollar [Member]</t>
        </is>
      </c>
    </row>
    <row r="36">
      <c r="A36" s="5" t="inlineStr">
        <is>
          <t>Business Combination with MAAC [Line Items]</t>
        </is>
      </c>
    </row>
    <row r="37">
      <c r="A37" s="3" t="inlineStr">
        <is>
          <t>Portion of Share Subject to Earnout</t>
        </is>
      </c>
      <c r="E37" s="3" t="inlineStr">
        <is>
          <t>10.00%</t>
        </is>
      </c>
    </row>
    <row r="38">
      <c r="A38" s="3" t="inlineStr">
        <is>
          <t>MAAC Sponsor [Member] | MAAC Independent Director [Member] | Roivant Common Shares [Member] | Lock Up Period One [Member]</t>
        </is>
      </c>
    </row>
    <row r="39">
      <c r="A39" s="5" t="inlineStr">
        <is>
          <t>Business Combination with MAAC [Line Items]</t>
        </is>
      </c>
    </row>
    <row r="40">
      <c r="A40" s="3" t="inlineStr">
        <is>
          <t>Percentage of shares subject to lock-up for defined period of time</t>
        </is>
      </c>
      <c r="C40" s="3" t="inlineStr">
        <is>
          <t>25.00%</t>
        </is>
      </c>
      <c r="E40" s="3" t="inlineStr">
        <is>
          <t>25.00%</t>
        </is>
      </c>
    </row>
    <row r="41">
      <c r="A41" s="3" t="inlineStr">
        <is>
          <t>MAAC Sponsor [Member] | MAAC Independent Director [Member] | Roivant Common Shares [Member] | Lock Up Period Two [Member]</t>
        </is>
      </c>
    </row>
    <row r="42">
      <c r="A42" s="5" t="inlineStr">
        <is>
          <t>Business Combination with MAAC [Line Items]</t>
        </is>
      </c>
    </row>
    <row r="43">
      <c r="A43" s="3" t="inlineStr">
        <is>
          <t>Percentage of shares subject to lock-up for defined period of time</t>
        </is>
      </c>
      <c r="C43" s="3" t="inlineStr">
        <is>
          <t>25.00%</t>
        </is>
      </c>
      <c r="E43" s="3" t="inlineStr">
        <is>
          <t>25.00%</t>
        </is>
      </c>
    </row>
    <row r="44">
      <c r="A44" s="3" t="inlineStr">
        <is>
          <t>Lock Up Period of Common Shares</t>
        </is>
      </c>
      <c r="E44" s="3" t="inlineStr">
        <is>
          <t>6 months</t>
        </is>
      </c>
    </row>
    <row r="45">
      <c r="A45" s="3" t="inlineStr">
        <is>
          <t>MAAC Sponsor [Member] | MAAC Independent Director [Member] | Roivant Common Shares [Member] | Lock Up Period Two [Member] | Minimum [Member]</t>
        </is>
      </c>
    </row>
    <row r="46">
      <c r="A46" s="5" t="inlineStr">
        <is>
          <t>Business Combination with MAAC [Line Items]</t>
        </is>
      </c>
    </row>
    <row r="47">
      <c r="A47" s="3" t="inlineStr">
        <is>
          <t>Lock Up Period of Common Shares</t>
        </is>
      </c>
      <c r="E47" s="3" t="inlineStr">
        <is>
          <t>12 months</t>
        </is>
      </c>
    </row>
    <row r="48">
      <c r="A48" s="3" t="inlineStr">
        <is>
          <t>MAAC Sponsor [Member] | MAAC Independent Director [Member] | Roivant Common Shares [Member] | Lock Up Period Two [Member] | Maximum [Member]</t>
        </is>
      </c>
    </row>
    <row r="49">
      <c r="A49" s="5" t="inlineStr">
        <is>
          <t>Business Combination with MAAC [Line Items]</t>
        </is>
      </c>
    </row>
    <row r="50">
      <c r="A50" s="3" t="inlineStr">
        <is>
          <t>Lock Up Period of Common Shares</t>
        </is>
      </c>
      <c r="E50" s="3" t="inlineStr">
        <is>
          <t>6 years</t>
        </is>
      </c>
    </row>
    <row r="51">
      <c r="A51" s="3" t="inlineStr">
        <is>
          <t>MAAC Sponsor [Member] | MAAC Independent Director [Member] | Roivant Common Shares [Member] | Lock Up Period Three [Member]</t>
        </is>
      </c>
    </row>
    <row r="52">
      <c r="A52" s="5" t="inlineStr">
        <is>
          <t>Business Combination with MAAC [Line Items]</t>
        </is>
      </c>
    </row>
    <row r="53">
      <c r="A53" s="3" t="inlineStr">
        <is>
          <t>Percentage of shares subject to lock-up for defined period of time</t>
        </is>
      </c>
      <c r="C53" s="3" t="inlineStr">
        <is>
          <t>50.00%</t>
        </is>
      </c>
      <c r="E53" s="3" t="inlineStr">
        <is>
          <t>50.00%</t>
        </is>
      </c>
    </row>
    <row r="54">
      <c r="A54" s="3" t="inlineStr">
        <is>
          <t>Lock Up Period of Common Shares</t>
        </is>
      </c>
      <c r="E54" s="3" t="inlineStr">
        <is>
          <t>36 months</t>
        </is>
      </c>
    </row>
    <row r="55">
      <c r="A55" s="3" t="inlineStr">
        <is>
          <t>MAAC Sponsor [Member] | MAAC Independent Director [Member] | Roivant Common Shares [Member] | Lock Up Period Four [Member]</t>
        </is>
      </c>
    </row>
    <row r="56">
      <c r="A56" s="5" t="inlineStr">
        <is>
          <t>Business Combination with MAAC [Line Items]</t>
        </is>
      </c>
    </row>
    <row r="57">
      <c r="A57" s="3" t="inlineStr">
        <is>
          <t>Percentage of warrants subject to lock-up for defined period of time</t>
        </is>
      </c>
      <c r="C57" s="3" t="inlineStr">
        <is>
          <t>25.00%</t>
        </is>
      </c>
      <c r="E57" s="3" t="inlineStr">
        <is>
          <t>25.00%</t>
        </is>
      </c>
    </row>
    <row r="58">
      <c r="A58" s="3" t="inlineStr">
        <is>
          <t>Lock up period ,warrants</t>
        </is>
      </c>
      <c r="E58" s="3" t="inlineStr">
        <is>
          <t>6 months</t>
        </is>
      </c>
    </row>
    <row r="59">
      <c r="A59" s="3" t="inlineStr">
        <is>
          <t>MAAC Sponsor [Member] | MAAC Independent Director [Member] | Roivant Common Shares [Member] | Lock Up Period Five [Member]</t>
        </is>
      </c>
    </row>
    <row r="60">
      <c r="A60" s="5" t="inlineStr">
        <is>
          <t>Business Combination with MAAC [Line Items]</t>
        </is>
      </c>
    </row>
    <row r="61">
      <c r="A61" s="3" t="inlineStr">
        <is>
          <t>Percentage of warrants subject to lock-up for defined period of time</t>
        </is>
      </c>
      <c r="C61" s="3" t="inlineStr">
        <is>
          <t>25.00%</t>
        </is>
      </c>
      <c r="E61" s="3" t="inlineStr">
        <is>
          <t>25.00%</t>
        </is>
      </c>
    </row>
    <row r="62">
      <c r="A62" s="3" t="inlineStr">
        <is>
          <t>Lock up period ,warrants</t>
        </is>
      </c>
      <c r="E62" s="3" t="inlineStr">
        <is>
          <t>12 months</t>
        </is>
      </c>
    </row>
    <row r="63">
      <c r="A63" s="3" t="inlineStr">
        <is>
          <t>MAAC Sponsor [Member] | MAAC Independent Director [Member] | Roivant Common Shares [Member] | Lock Up Period Six [Member]</t>
        </is>
      </c>
    </row>
    <row r="64">
      <c r="A64" s="5" t="inlineStr">
        <is>
          <t>Business Combination with MAAC [Line Items]</t>
        </is>
      </c>
    </row>
    <row r="65">
      <c r="A65" s="3" t="inlineStr">
        <is>
          <t>Percentage of warrants subject to lock-up for defined period of time</t>
        </is>
      </c>
      <c r="C65" s="3" t="inlineStr">
        <is>
          <t>50.00%</t>
        </is>
      </c>
      <c r="E65" s="3" t="inlineStr">
        <is>
          <t>50.00%</t>
        </is>
      </c>
    </row>
    <row r="66">
      <c r="A66" s="3" t="inlineStr">
        <is>
          <t>Lock up period ,warrants</t>
        </is>
      </c>
      <c r="E66" s="3" t="inlineStr">
        <is>
          <t>36 months</t>
        </is>
      </c>
    </row>
    <row r="67">
      <c r="A67" s="3" t="inlineStr">
        <is>
          <t>MAAC Sponsor [Member] | MAAC Independent Director [Member] | Roivant Common Shares [Member] | Lock Up Period Seven [Member]</t>
        </is>
      </c>
    </row>
    <row r="68">
      <c r="A68" s="5" t="inlineStr">
        <is>
          <t>Business Combination with MAAC [Line Items]</t>
        </is>
      </c>
    </row>
    <row r="69">
      <c r="A69" s="3" t="inlineStr">
        <is>
          <t>Percentage of shares subject to lock-up for defined period of time</t>
        </is>
      </c>
      <c r="C69" s="3" t="inlineStr">
        <is>
          <t>25.00%</t>
        </is>
      </c>
      <c r="E69" s="3" t="inlineStr">
        <is>
          <t>25.00%</t>
        </is>
      </c>
    </row>
    <row r="70">
      <c r="A70" s="3" t="inlineStr">
        <is>
          <t>Lock Up Period of Common Shares</t>
        </is>
      </c>
      <c r="E70" s="3" t="inlineStr">
        <is>
          <t>6 months</t>
        </is>
      </c>
    </row>
    <row r="71">
      <c r="A71" s="3" t="inlineStr">
        <is>
          <t>MAAC Sponsor [Member] | MAAC Independent Director [Member] | Roivant Common Shares [Member] | Lock Up Period Eight [Member]</t>
        </is>
      </c>
    </row>
    <row r="72">
      <c r="A72" s="5" t="inlineStr">
        <is>
          <t>Business Combination with MAAC [Line Items]</t>
        </is>
      </c>
    </row>
    <row r="73">
      <c r="A73" s="3" t="inlineStr">
        <is>
          <t>Percentage of shares subject to lock-up for defined period of time</t>
        </is>
      </c>
      <c r="C73" s="3" t="inlineStr">
        <is>
          <t>25.00%</t>
        </is>
      </c>
      <c r="E73" s="3" t="inlineStr">
        <is>
          <t>25.00%</t>
        </is>
      </c>
    </row>
    <row r="74">
      <c r="A74" s="3" t="inlineStr">
        <is>
          <t>Lock Up Period of Common Shares</t>
        </is>
      </c>
      <c r="E74" s="3" t="inlineStr">
        <is>
          <t>12 months</t>
        </is>
      </c>
    </row>
    <row r="75">
      <c r="A75" s="3" t="inlineStr">
        <is>
          <t>MAAC Sponsor [Member] | MAAC Independent Director [Member] | Roivant Common Shares [Member] | Lock Up Period Nine [Member]</t>
        </is>
      </c>
    </row>
    <row r="76">
      <c r="A76" s="5" t="inlineStr">
        <is>
          <t>Business Combination with MAAC [Line Items]</t>
        </is>
      </c>
    </row>
    <row r="77">
      <c r="A77" s="3" t="inlineStr">
        <is>
          <t>Percentage of shares subject to lock-up for defined period of time</t>
        </is>
      </c>
      <c r="C77" s="3" t="inlineStr">
        <is>
          <t>50.00%</t>
        </is>
      </c>
      <c r="E77" s="3" t="inlineStr">
        <is>
          <t>50.00%</t>
        </is>
      </c>
    </row>
    <row r="78">
      <c r="A78" s="3" t="inlineStr">
        <is>
          <t>Lock Up Period of Common Shares</t>
        </is>
      </c>
      <c r="E78" s="3" t="inlineStr">
        <is>
          <t>36 months</t>
        </is>
      </c>
    </row>
    <row r="79">
      <c r="A79" s="3" t="inlineStr">
        <is>
          <t>Roivant Warrant [Member]</t>
        </is>
      </c>
    </row>
    <row r="80">
      <c r="A80" s="5" t="inlineStr">
        <is>
          <t>Business Combination with MAAC [Line Items]</t>
        </is>
      </c>
    </row>
    <row r="81">
      <c r="A81" s="3" t="inlineStr">
        <is>
          <t>Time To Warrant Exercisability</t>
        </is>
      </c>
      <c r="E81" s="3" t="inlineStr">
        <is>
          <t>30 days</t>
        </is>
      </c>
    </row>
    <row r="82">
      <c r="A82" s="3" t="inlineStr">
        <is>
          <t>Warrants and Rights Outstanding, Term</t>
        </is>
      </c>
      <c r="C82" s="3" t="inlineStr">
        <is>
          <t>5 years</t>
        </is>
      </c>
      <c r="E82" s="3" t="inlineStr">
        <is>
          <t>5 years</t>
        </is>
      </c>
    </row>
    <row r="83">
      <c r="A83" s="3" t="inlineStr">
        <is>
          <t>Private Placement Warrants [Member]</t>
        </is>
      </c>
    </row>
    <row r="84">
      <c r="A84" s="5" t="inlineStr">
        <is>
          <t>Business Combination with MAAC [Line Items]</t>
        </is>
      </c>
    </row>
    <row r="85">
      <c r="A85" s="3" t="inlineStr">
        <is>
          <t>Exercise price of warrants</t>
        </is>
      </c>
      <c r="C85" s="7" t="n">
        <v>11.5</v>
      </c>
      <c r="E85" s="7" t="n">
        <v>11.5</v>
      </c>
    </row>
    <row r="86">
      <c r="A86" s="3" t="inlineStr">
        <is>
          <t>Class of Warrant or Right, Outstanding | shares</t>
        </is>
      </c>
      <c r="C86" s="4" t="n">
        <v>10214365</v>
      </c>
      <c r="E86" s="4" t="n">
        <v>10214365</v>
      </c>
    </row>
    <row r="87">
      <c r="A87" s="3" t="inlineStr">
        <is>
          <t>Private Placement Warrants [Member] | Share Price Equal or Exceeds Eighteen Per Dollar [Member]</t>
        </is>
      </c>
    </row>
    <row r="88">
      <c r="A88" s="5" t="inlineStr">
        <is>
          <t>Business Combination with MAAC [Line Items]</t>
        </is>
      </c>
    </row>
    <row r="89">
      <c r="A89" s="3" t="inlineStr">
        <is>
          <t>Stock price trigger for redemption of warrant</t>
        </is>
      </c>
      <c r="C89" s="6" t="n">
        <v>18</v>
      </c>
      <c r="E89" s="6" t="n">
        <v>18</v>
      </c>
    </row>
    <row r="90">
      <c r="A90" s="3" t="inlineStr">
        <is>
          <t>Public Warrants [Member]</t>
        </is>
      </c>
    </row>
    <row r="91">
      <c r="A91" s="5" t="inlineStr">
        <is>
          <t>Business Combination with MAAC [Line Items]</t>
        </is>
      </c>
    </row>
    <row r="92">
      <c r="A92" s="3" t="inlineStr">
        <is>
          <t>Exercise price of warrants</t>
        </is>
      </c>
      <c r="C92" s="7" t="n">
        <v>11.5</v>
      </c>
      <c r="E92" s="7" t="n">
        <v>11.5</v>
      </c>
    </row>
    <row r="93">
      <c r="A93" s="3" t="inlineStr">
        <is>
          <t>Class of Warrant or Right, Outstanding | shares</t>
        </is>
      </c>
      <c r="C93" s="4" t="n">
        <v>20535896</v>
      </c>
      <c r="E93" s="4" t="n">
        <v>20535896</v>
      </c>
    </row>
    <row r="94">
      <c r="A94" s="3" t="inlineStr">
        <is>
          <t>Redemption of Roivant Warrants [Member] | Share Price Equal or Exceeds Eighteen Per Dollar [Member]</t>
        </is>
      </c>
    </row>
    <row r="95">
      <c r="A95" s="5" t="inlineStr">
        <is>
          <t>Business Combination with MAAC [Line Items]</t>
        </is>
      </c>
    </row>
    <row r="96">
      <c r="A96" s="3" t="inlineStr">
        <is>
          <t>Stock price trigger for redemption of warrant</t>
        </is>
      </c>
      <c r="C96" s="6" t="n">
        <v>18</v>
      </c>
      <c r="E96" s="6" t="n">
        <v>18</v>
      </c>
    </row>
    <row r="97">
      <c r="A97" s="3" t="inlineStr">
        <is>
          <t>Number of trading days to meet warrant redemption threshold</t>
        </is>
      </c>
      <c r="E97" s="3" t="inlineStr">
        <is>
          <t>20 days</t>
        </is>
      </c>
    </row>
    <row r="98">
      <c r="A98" s="3" t="inlineStr">
        <is>
          <t>Trading day period for warrant redemption</t>
        </is>
      </c>
      <c r="E98" s="3" t="inlineStr">
        <is>
          <t>30 days</t>
        </is>
      </c>
    </row>
    <row r="99">
      <c r="A99" s="3" t="inlineStr">
        <is>
          <t>Class of warrants, redemption price per unit</t>
        </is>
      </c>
      <c r="E99" s="7" t="n">
        <v>0.01</v>
      </c>
    </row>
    <row r="100">
      <c r="A100" s="3" t="inlineStr">
        <is>
          <t>Class of warrants, redemption notice period</t>
        </is>
      </c>
      <c r="E100" s="3" t="inlineStr">
        <is>
          <t>30 days</t>
        </is>
      </c>
    </row>
    <row r="101">
      <c r="A101" s="3" t="inlineStr">
        <is>
          <t>Redemption of Roivant Warrants [Member] | Share Price Equal or Exceeds Ten Dollar [Member]</t>
        </is>
      </c>
    </row>
    <row r="102">
      <c r="A102" s="5" t="inlineStr">
        <is>
          <t>Business Combination with MAAC [Line Items]</t>
        </is>
      </c>
    </row>
    <row r="103">
      <c r="A103" s="3" t="inlineStr">
        <is>
          <t>Stock price trigger for redemption of warrant</t>
        </is>
      </c>
      <c r="C103" s="4" t="n">
        <v>10</v>
      </c>
      <c r="E103" s="6" t="n">
        <v>10</v>
      </c>
    </row>
    <row r="104">
      <c r="A104" s="3" t="inlineStr">
        <is>
          <t>Class of warrants, redemption price per unit</t>
        </is>
      </c>
      <c r="E104" s="7" t="n">
        <v>0.1</v>
      </c>
    </row>
    <row r="105">
      <c r="A105" s="3" t="inlineStr">
        <is>
          <t>Class of warrants, redemption notice period</t>
        </is>
      </c>
      <c r="E105" s="3" t="inlineStr">
        <is>
          <t>30 days</t>
        </is>
      </c>
    </row>
    <row r="106">
      <c r="A106" s="3" t="inlineStr">
        <is>
          <t>Redemption of Roivant Warrants [Member] | Roivant Common Shares [Member]</t>
        </is>
      </c>
    </row>
    <row r="107">
      <c r="A107" s="5" t="inlineStr">
        <is>
          <t>Business Combination with MAAC [Line Items]</t>
        </is>
      </c>
    </row>
    <row r="108">
      <c r="A108" s="3" t="inlineStr">
        <is>
          <t>Period for fair market value determination</t>
        </is>
      </c>
      <c r="E108" s="3" t="inlineStr">
        <is>
          <t>10 days</t>
        </is>
      </c>
    </row>
    <row r="109">
      <c r="A109" s="3" t="inlineStr">
        <is>
          <t>Maximum redemption feature per warrant</t>
        </is>
      </c>
      <c r="E109" s="9" t="n">
        <v>0.361</v>
      </c>
    </row>
    <row r="110">
      <c r="A110" s="3" t="inlineStr">
        <is>
          <t>MAAC Class A Shares [Member] | Roivant Warrant [Member]</t>
        </is>
      </c>
    </row>
    <row r="111">
      <c r="A111" s="5" t="inlineStr">
        <is>
          <t>Business Combination with MAAC [Line Items]</t>
        </is>
      </c>
    </row>
    <row r="112">
      <c r="A112" s="3" t="inlineStr">
        <is>
          <t>Exercise price of warrants</t>
        </is>
      </c>
      <c r="C112" s="7" t="n">
        <v>11.5</v>
      </c>
      <c r="E112" s="10" t="n">
        <v>11.5</v>
      </c>
    </row>
    <row r="113">
      <c r="A113" s="3" t="inlineStr">
        <is>
          <t>Common Class A [Member] | Share Price Equal or Exceeds Eighteen Dollar [Member]</t>
        </is>
      </c>
    </row>
    <row r="114">
      <c r="A114" s="5" t="inlineStr">
        <is>
          <t>Business Combination with MAAC [Line Items]</t>
        </is>
      </c>
    </row>
    <row r="115">
      <c r="A115" s="3" t="inlineStr">
        <is>
          <t>Share Redemption Trigger Price</t>
        </is>
      </c>
      <c r="E115" s="6" t="n">
        <v>18</v>
      </c>
    </row>
    <row r="116">
      <c r="A116" s="3" t="inlineStr">
        <is>
          <t>Common Class A [Member] | Roivant Warrant [Member]</t>
        </is>
      </c>
    </row>
    <row r="117">
      <c r="A117" s="5" t="inlineStr">
        <is>
          <t>Business Combination with MAAC [Line Items]</t>
        </is>
      </c>
    </row>
    <row r="118">
      <c r="A118" s="3" t="inlineStr">
        <is>
          <t>Time To Warrant Exercisability</t>
        </is>
      </c>
      <c r="E118" s="3" t="inlineStr">
        <is>
          <t>30 days</t>
        </is>
      </c>
    </row>
    <row r="119">
      <c r="A119" s="3" t="inlineStr">
        <is>
          <t>Montes Archimedes Acquisition Corp. [Member]</t>
        </is>
      </c>
    </row>
    <row r="120">
      <c r="A120" s="5" t="inlineStr">
        <is>
          <t>Business Combination with MAAC [Line Items]</t>
        </is>
      </c>
    </row>
    <row r="121">
      <c r="A121" s="3" t="inlineStr">
        <is>
          <t>Stockholders Equity Note Stock Split Exchange Ratio 1</t>
        </is>
      </c>
      <c r="C121" s="8" t="n">
        <v>2.9262</v>
      </c>
      <c r="E121" s="8" t="n">
        <v>2.9262</v>
      </c>
    </row>
    <row r="122">
      <c r="A122" s="3" t="inlineStr">
        <is>
          <t>Allocation of transaction costs incurred to warrants and earn-out shares | $</t>
        </is>
      </c>
      <c r="C122" s="6" t="n">
        <v>7400</v>
      </c>
      <c r="E122" s="6" t="n">
        <v>7400</v>
      </c>
    </row>
    <row r="123">
      <c r="A123" s="3" t="inlineStr">
        <is>
          <t>Montes Archimedes Acquisition Corp. [Member] | PIPE Financing [Member]</t>
        </is>
      </c>
    </row>
    <row r="124">
      <c r="A124" s="5" t="inlineStr">
        <is>
          <t>Business Combination with MAAC [Line Items]</t>
        </is>
      </c>
    </row>
    <row r="125">
      <c r="A125" s="3" t="inlineStr">
        <is>
          <t>Stock Issued During Period, Shares, New Issues | shares</t>
        </is>
      </c>
      <c r="E125" s="4" t="n">
        <v>22000000</v>
      </c>
    </row>
    <row r="126">
      <c r="A126" s="3" t="inlineStr">
        <is>
          <t>Share Price</t>
        </is>
      </c>
      <c r="C126" s="6" t="n">
        <v>10</v>
      </c>
      <c r="E126" s="6" t="n">
        <v>10</v>
      </c>
    </row>
    <row r="127">
      <c r="A127" s="3" t="inlineStr">
        <is>
          <t>Stock Issued During Period, Value, New Issues | $</t>
        </is>
      </c>
      <c r="E127" s="6" t="n">
        <v>220000</v>
      </c>
    </row>
    <row r="128">
      <c r="A128" s="3" t="inlineStr">
        <is>
          <t>Cash received | $</t>
        </is>
      </c>
      <c r="F128" s="6" t="n">
        <v>213400</v>
      </c>
    </row>
    <row r="129">
      <c r="A129" s="3" t="inlineStr">
        <is>
          <t>Costs Incurred Related To Financing | $</t>
        </is>
      </c>
      <c r="E129" s="6" t="n">
        <v>24400</v>
      </c>
    </row>
    <row r="130">
      <c r="A130" s="3" t="inlineStr">
        <is>
          <t>Montes Archimedes Acquisition Corp. [Member] | MAAC Class B Shares [Member] | Roivant Common Shares [Member]</t>
        </is>
      </c>
    </row>
    <row r="131">
      <c r="A131" s="5" t="inlineStr">
        <is>
          <t>Business Combination with MAAC [Line Items]</t>
        </is>
      </c>
    </row>
    <row r="132">
      <c r="A132" s="3" t="inlineStr">
        <is>
          <t>Exchange Ratio Of MAAC Class B To Roivant Common Shares</t>
        </is>
      </c>
      <c r="C132" s="10" t="n">
        <v>0.75</v>
      </c>
      <c r="E132" s="10" t="n">
        <v>0.75</v>
      </c>
    </row>
    <row r="133"/>
    <row r="134">
      <c r="A134" s="3" t="inlineStr">
        <is>
          <t>[1]</t>
        </is>
      </c>
      <c r="B134" s="3" t="inlineStr">
        <is>
          <t>Retroactively restated for the stock subdivision as described in Note 3.</t>
        </is>
      </c>
    </row>
  </sheetData>
  <mergeCells count="4">
    <mergeCell ref="A1:B2"/>
    <mergeCell ref="C1:D1"/>
    <mergeCell ref="A133:E133"/>
    <mergeCell ref="B134:E1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Additional Information (Detail) - USD ($) $ / shares in Unit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Oct. 31, 2021</t>
        </is>
      </c>
      <c r="G2" s="2" t="inlineStr">
        <is>
          <t>Jul. 27, 2021</t>
        </is>
      </c>
      <c r="H2" s="2" t="inlineStr">
        <is>
          <t>Mar. 31, 2021</t>
        </is>
      </c>
      <c r="I2" s="2" t="inlineStr">
        <is>
          <t>Jul. 31, 2020</t>
        </is>
      </c>
      <c r="J2" s="2" t="inlineStr">
        <is>
          <t>Apr. 30, 2020</t>
        </is>
      </c>
    </row>
    <row r="3">
      <c r="A3" s="5" t="inlineStr">
        <is>
          <t>Investments [Line Items]</t>
        </is>
      </c>
    </row>
    <row r="4">
      <c r="A4" s="3" t="inlineStr">
        <is>
          <t>Aggregate fair value investment</t>
        </is>
      </c>
      <c r="B4" s="6" t="n">
        <v>398743</v>
      </c>
      <c r="D4" s="6" t="n">
        <v>398743</v>
      </c>
      <c r="H4" s="6" t="n">
        <v>188978</v>
      </c>
    </row>
    <row r="5">
      <c r="A5" s="3" t="inlineStr">
        <is>
          <t>Carrying value of long-term investment</t>
        </is>
      </c>
      <c r="B5" s="4" t="n">
        <v>0</v>
      </c>
      <c r="D5" s="4" t="n">
        <v>0</v>
      </c>
      <c r="H5" s="4" t="n">
        <v>100563</v>
      </c>
    </row>
    <row r="6">
      <c r="A6" s="3" t="inlineStr">
        <is>
          <t>Other Investments [Member]</t>
        </is>
      </c>
    </row>
    <row r="7">
      <c r="A7" s="5" t="inlineStr">
        <is>
          <t>Investments [Line Items]</t>
        </is>
      </c>
    </row>
    <row r="8">
      <c r="A8" s="3" t="inlineStr">
        <is>
          <t>Aggregate fair value investment</t>
        </is>
      </c>
      <c r="B8" s="4" t="n">
        <v>7900</v>
      </c>
      <c r="D8" s="4" t="n">
        <v>7900</v>
      </c>
      <c r="H8" s="6" t="n">
        <v>11100</v>
      </c>
    </row>
    <row r="9">
      <c r="A9" s="3" t="inlineStr">
        <is>
          <t>Datavant Merger [Member]</t>
        </is>
      </c>
    </row>
    <row r="10">
      <c r="A10" s="5" t="inlineStr">
        <is>
          <t>Investments [Line Items]</t>
        </is>
      </c>
    </row>
    <row r="11">
      <c r="A11" s="3" t="inlineStr">
        <is>
          <t>Proceeds from sale of investment</t>
        </is>
      </c>
      <c r="G11" s="6" t="n">
        <v>320000</v>
      </c>
    </row>
    <row r="12">
      <c r="A12" s="3" t="inlineStr">
        <is>
          <t>Gain on measurement of investment</t>
        </is>
      </c>
      <c r="B12" s="6" t="n">
        <v>443800</v>
      </c>
      <c r="D12" s="6" t="n">
        <v>443800</v>
      </c>
    </row>
    <row r="13">
      <c r="A13" s="3" t="inlineStr">
        <is>
          <t>Datavant Merger Combined Company [Member] | Combined Company [Member]</t>
        </is>
      </c>
    </row>
    <row r="14">
      <c r="A14" s="5" t="inlineStr">
        <is>
          <t>Investments [Line Items]</t>
        </is>
      </c>
    </row>
    <row r="15">
      <c r="A15" s="3" t="inlineStr">
        <is>
          <t>Noncontrolling Interest, Ownership Percentage by Parent</t>
        </is>
      </c>
      <c r="B15" s="3" t="inlineStr">
        <is>
          <t>17.00%</t>
        </is>
      </c>
      <c r="D15" s="3" t="inlineStr">
        <is>
          <t>17.00%</t>
        </is>
      </c>
    </row>
    <row r="16">
      <c r="A16" s="3" t="inlineStr">
        <is>
          <t>Arbutus Biopharma Corporation [Member]</t>
        </is>
      </c>
    </row>
    <row r="17">
      <c r="A17" s="5" t="inlineStr">
        <is>
          <t>Investments [Line Items]</t>
        </is>
      </c>
    </row>
    <row r="18">
      <c r="A18" s="3" t="inlineStr">
        <is>
          <t>Common stock Owned, Balance, Shares of Arbutus</t>
        </is>
      </c>
      <c r="B18" s="4" t="n">
        <v>38847462</v>
      </c>
      <c r="D18" s="4" t="n">
        <v>38847462</v>
      </c>
    </row>
    <row r="19">
      <c r="A19" s="3" t="inlineStr">
        <is>
          <t>Preferred stock Owned, Balance, Shares of Arbutus</t>
        </is>
      </c>
      <c r="F19" s="4" t="n">
        <v>1164000</v>
      </c>
      <c r="H19" s="4" t="n">
        <v>1164000</v>
      </c>
    </row>
    <row r="20">
      <c r="A20" s="3" t="inlineStr">
        <is>
          <t>Investment owned conversion from preferred stock into common stock</t>
        </is>
      </c>
      <c r="F20" s="4" t="n">
        <v>22833922</v>
      </c>
    </row>
    <row r="21">
      <c r="A21" s="3" t="inlineStr">
        <is>
          <t>Aggregate fair value investment</t>
        </is>
      </c>
      <c r="B21" s="6" t="n">
        <v>151100</v>
      </c>
      <c r="D21" s="6" t="n">
        <v>151100</v>
      </c>
      <c r="H21" s="6" t="n">
        <v>129400</v>
      </c>
    </row>
    <row r="22">
      <c r="A22" s="3" t="inlineStr">
        <is>
          <t>Unrealized gain (loss) on investments</t>
        </is>
      </c>
      <c r="B22" s="6" t="n">
        <v>-15600</v>
      </c>
      <c r="C22" s="6" t="n">
        <v>16300</v>
      </c>
      <c r="D22" s="6" t="n">
        <v>21700</v>
      </c>
      <c r="E22" s="6" t="n">
        <v>98700</v>
      </c>
    </row>
    <row r="23">
      <c r="A23" s="3" t="inlineStr">
        <is>
          <t>Closing price of common stock</t>
        </is>
      </c>
      <c r="B23" s="7" t="n">
        <v>3.89</v>
      </c>
      <c r="D23" s="7" t="n">
        <v>3.89</v>
      </c>
      <c r="H23" s="7" t="n">
        <v>3.33</v>
      </c>
    </row>
    <row r="24">
      <c r="A24" s="3" t="inlineStr">
        <is>
          <t>Equity method investment ownership percentage</t>
        </is>
      </c>
      <c r="B24" s="3" t="inlineStr">
        <is>
          <t>27.00%</t>
        </is>
      </c>
      <c r="D24" s="3" t="inlineStr">
        <is>
          <t>27.00%</t>
        </is>
      </c>
    </row>
    <row r="25">
      <c r="A25" s="3" t="inlineStr">
        <is>
          <t>Sio Gene Therapies Inc [Member]</t>
        </is>
      </c>
    </row>
    <row r="26">
      <c r="A26" s="5" t="inlineStr">
        <is>
          <t>Investments [Line Items]</t>
        </is>
      </c>
    </row>
    <row r="27">
      <c r="A27" s="3" t="inlineStr">
        <is>
          <t>Ownership interest, percentage</t>
        </is>
      </c>
      <c r="B27" s="3" t="inlineStr">
        <is>
          <t>25.00%</t>
        </is>
      </c>
      <c r="D27" s="3" t="inlineStr">
        <is>
          <t>25.00%</t>
        </is>
      </c>
    </row>
    <row r="28">
      <c r="A28" s="3" t="inlineStr">
        <is>
          <t>Aggregate fair value investment</t>
        </is>
      </c>
      <c r="B28" s="6" t="n">
        <v>24000</v>
      </c>
      <c r="D28" s="6" t="n">
        <v>24000</v>
      </c>
      <c r="H28" s="6" t="n">
        <v>48500</v>
      </c>
    </row>
    <row r="29">
      <c r="A29" s="3" t="inlineStr">
        <is>
          <t>Unrealized gain (loss) on investments</t>
        </is>
      </c>
      <c r="B29" s="6" t="n">
        <v>-16300</v>
      </c>
      <c r="C29" s="6" t="n">
        <v>-34200</v>
      </c>
      <c r="D29" s="6" t="n">
        <v>-24500</v>
      </c>
      <c r="E29" s="4" t="n">
        <v>6300</v>
      </c>
    </row>
    <row r="30">
      <c r="A30" s="3" t="inlineStr">
        <is>
          <t>Closing price of common stock</t>
        </is>
      </c>
      <c r="B30" s="7" t="n">
        <v>1.29</v>
      </c>
      <c r="D30" s="7" t="n">
        <v>1.29</v>
      </c>
      <c r="H30" s="7" t="n">
        <v>2.61</v>
      </c>
    </row>
    <row r="31">
      <c r="A31" s="3" t="inlineStr">
        <is>
          <t>Datavant Holdings, Inc [Member]</t>
        </is>
      </c>
    </row>
    <row r="32">
      <c r="A32" s="5" t="inlineStr">
        <is>
          <t>Investments [Line Items]</t>
        </is>
      </c>
    </row>
    <row r="33">
      <c r="A33" s="3" t="inlineStr">
        <is>
          <t>Aggregate fair value investment</t>
        </is>
      </c>
      <c r="B33" s="6" t="n">
        <v>215700</v>
      </c>
      <c r="D33" s="6" t="n">
        <v>215700</v>
      </c>
      <c r="G33" s="4" t="n">
        <v>224100</v>
      </c>
      <c r="J33" s="6" t="n">
        <v>99000</v>
      </c>
    </row>
    <row r="34">
      <c r="A34" s="3" t="inlineStr">
        <is>
          <t>Unrealized gain (loss) on investments</t>
        </is>
      </c>
      <c r="B34" s="6" t="n">
        <v>-4300</v>
      </c>
      <c r="D34" s="6" t="n">
        <v>-8400</v>
      </c>
    </row>
    <row r="35">
      <c r="A35" s="3" t="inlineStr">
        <is>
          <t>Preferred stock issued and sold</t>
        </is>
      </c>
      <c r="I35" s="4" t="n">
        <v>639140</v>
      </c>
    </row>
    <row r="36">
      <c r="A36" s="3" t="inlineStr">
        <is>
          <t>Gain on deconsolidation</t>
        </is>
      </c>
      <c r="E36" s="6" t="n">
        <v>86500</v>
      </c>
    </row>
    <row r="37">
      <c r="A37" s="3" t="inlineStr">
        <is>
          <t>Carrying value of long-term investment</t>
        </is>
      </c>
      <c r="G37" s="6" t="n">
        <v>100600</v>
      </c>
    </row>
    <row r="38">
      <c r="A38" s="3" t="inlineStr">
        <is>
          <t>Datavant Holdings, Inc [Member] | Series B Preferred Stock [Member]</t>
        </is>
      </c>
    </row>
    <row r="39">
      <c r="A39" s="5" t="inlineStr">
        <is>
          <t>Investments [Line Items]</t>
        </is>
      </c>
    </row>
    <row r="40">
      <c r="A40" s="3" t="inlineStr">
        <is>
          <t>Preferred stock issued and sold</t>
        </is>
      </c>
      <c r="J40" s="4" t="n">
        <v>13411311</v>
      </c>
    </row>
    <row r="41">
      <c r="A41" s="3" t="inlineStr">
        <is>
          <t>Gross proceeds from issuance of stock</t>
        </is>
      </c>
      <c r="J41" s="6" t="n">
        <v>27200</v>
      </c>
    </row>
    <row r="42">
      <c r="A42" s="3" t="inlineStr">
        <is>
          <t>Preferred stock issued and sold</t>
        </is>
      </c>
      <c r="J42" s="4" t="n">
        <v>1065234</v>
      </c>
    </row>
    <row r="43">
      <c r="A43" s="3" t="inlineStr">
        <is>
          <t>Total purchase price</t>
        </is>
      </c>
      <c r="J43" s="6" t="n">
        <v>2500</v>
      </c>
    </row>
    <row r="44">
      <c r="A44" s="3" t="inlineStr">
        <is>
          <t>Issued relating to the conversion of certain liability instruments</t>
        </is>
      </c>
      <c r="J44" s="4" t="n">
        <v>18002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set Acquisitions and License Agreements -Additional Information (Detail) - USD ($) $ / shares in Units, $ in Thousands</t>
        </is>
      </c>
      <c r="B1" s="2" t="inlineStr">
        <is>
          <t>1 Months Ended</t>
        </is>
      </c>
      <c r="C1" s="2" t="inlineStr">
        <is>
          <t>3 Months Ended</t>
        </is>
      </c>
      <c r="E1" s="2" t="inlineStr">
        <is>
          <t>9 Months Ended</t>
        </is>
      </c>
    </row>
    <row r="2">
      <c r="B2" s="2" t="inlineStr">
        <is>
          <t>Nov. 30, 2021</t>
        </is>
      </c>
      <c r="C2" s="2" t="inlineStr">
        <is>
          <t>Dec. 31, 2021</t>
        </is>
      </c>
      <c r="D2" s="2" t="inlineStr">
        <is>
          <t>Dec. 31, 2020</t>
        </is>
      </c>
      <c r="E2" s="2" t="inlineStr">
        <is>
          <t>Dec. 31, 2021</t>
        </is>
      </c>
      <c r="F2" s="2" t="inlineStr">
        <is>
          <t>Dec. 31, 2020</t>
        </is>
      </c>
    </row>
    <row r="3">
      <c r="A3" s="5" t="inlineStr">
        <is>
          <t>Asset Acquisition [Line Items]</t>
        </is>
      </c>
    </row>
    <row r="4">
      <c r="A4" s="3" t="inlineStr">
        <is>
          <t>Research and development expense</t>
        </is>
      </c>
      <c r="C4" s="6" t="n">
        <v>153450</v>
      </c>
      <c r="D4" s="6" t="n">
        <v>202261</v>
      </c>
      <c r="E4" s="6" t="n">
        <v>486335</v>
      </c>
      <c r="F4" s="6" t="n">
        <v>358404</v>
      </c>
    </row>
    <row r="5">
      <c r="A5" s="3" t="inlineStr">
        <is>
          <t>Eisai Company Limited [Member] | Pharmanvanth Seven GMBH [Member]</t>
        </is>
      </c>
    </row>
    <row r="6">
      <c r="A6" s="5" t="inlineStr">
        <is>
          <t>Asset Acquisition [Line Items]</t>
        </is>
      </c>
    </row>
    <row r="7">
      <c r="A7" s="3" t="inlineStr">
        <is>
          <t>Payments to asset acquisition</t>
        </is>
      </c>
      <c r="B7" s="6" t="n">
        <v>8000</v>
      </c>
    </row>
    <row r="8">
      <c r="A8" s="3" t="inlineStr">
        <is>
          <t>Research and development expense</t>
        </is>
      </c>
      <c r="C8" s="4" t="n">
        <v>14100</v>
      </c>
      <c r="E8" s="4" t="n">
        <v>14100</v>
      </c>
    </row>
    <row r="9">
      <c r="A9" s="3" t="inlineStr">
        <is>
          <t>Asset acquisition, Consideration Transferred, Equity Interests Issued and Issuable</t>
        </is>
      </c>
      <c r="B9" s="6" t="n">
        <v>7000</v>
      </c>
    </row>
    <row r="10">
      <c r="A10" s="3" t="inlineStr">
        <is>
          <t>Stock shares issued during the period asset acquisition</t>
        </is>
      </c>
      <c r="B10" s="4" t="n">
        <v>874957</v>
      </c>
    </row>
    <row r="11">
      <c r="A11" s="3" t="inlineStr">
        <is>
          <t>Stock shares issued value during the period asset acquisition</t>
        </is>
      </c>
      <c r="B11" s="6" t="n">
        <v>6100</v>
      </c>
    </row>
    <row r="12">
      <c r="A12" s="3" t="inlineStr">
        <is>
          <t>Payable for each additional product indication</t>
        </is>
      </c>
      <c r="C12" s="4" t="n">
        <v>18000</v>
      </c>
      <c r="E12" s="4" t="n">
        <v>18000</v>
      </c>
    </row>
    <row r="13">
      <c r="A13" s="3" t="inlineStr">
        <is>
          <t>Shares Issued, Price Per Share</t>
        </is>
      </c>
      <c r="B13" s="6" t="n">
        <v>8</v>
      </c>
    </row>
    <row r="14">
      <c r="A14" s="3" t="inlineStr">
        <is>
          <t>Eisai Company Limited [Member] | Pharmanvanth Seven GMBH [Member] | Development and regulatory milestone [Member]</t>
        </is>
      </c>
    </row>
    <row r="15">
      <c r="A15" s="5" t="inlineStr">
        <is>
          <t>Asset Acquisition [Line Items]</t>
        </is>
      </c>
    </row>
    <row r="16">
      <c r="A16" s="3" t="inlineStr">
        <is>
          <t>Milestone payment payable</t>
        </is>
      </c>
      <c r="C16" s="4" t="n">
        <v>65000</v>
      </c>
      <c r="E16" s="4" t="n">
        <v>65000</v>
      </c>
    </row>
    <row r="17">
      <c r="A17" s="3" t="inlineStr">
        <is>
          <t>Eisai Company Limited [Member] | Pharmanvanth Seven GMBH [Member] | Commercial Milestone [Member]</t>
        </is>
      </c>
    </row>
    <row r="18">
      <c r="A18" s="5" t="inlineStr">
        <is>
          <t>Asset Acquisition [Line Items]</t>
        </is>
      </c>
    </row>
    <row r="19">
      <c r="A19" s="3" t="inlineStr">
        <is>
          <t>Milestone payment payable</t>
        </is>
      </c>
      <c r="C19" s="6" t="n">
        <v>295000</v>
      </c>
      <c r="E19" s="4" t="n">
        <v>295000</v>
      </c>
    </row>
    <row r="20">
      <c r="A20" s="3" t="inlineStr">
        <is>
          <t>MAAC [Member]</t>
        </is>
      </c>
    </row>
    <row r="21">
      <c r="A21" s="5" t="inlineStr">
        <is>
          <t>Asset Acquisition [Line Items]</t>
        </is>
      </c>
    </row>
    <row r="22">
      <c r="A22" s="3" t="inlineStr">
        <is>
          <t>Payments to asset acquisition</t>
        </is>
      </c>
      <c r="E22" s="4" t="n">
        <v>10000</v>
      </c>
    </row>
    <row r="23">
      <c r="A23" s="3" t="inlineStr">
        <is>
          <t>Asset acquisition, consideration transferred</t>
        </is>
      </c>
      <c r="E23" s="4" t="n">
        <v>82100</v>
      </c>
    </row>
    <row r="24">
      <c r="A24" s="3" t="inlineStr">
        <is>
          <t>Research and development expense</t>
        </is>
      </c>
      <c r="E24" s="4" t="n">
        <v>82100</v>
      </c>
    </row>
    <row r="25">
      <c r="A25" s="3" t="inlineStr">
        <is>
          <t>Asset acquisition, consideration transferred, liabilities incurred</t>
        </is>
      </c>
      <c r="E25" s="4" t="n">
        <v>2100</v>
      </c>
    </row>
    <row r="26">
      <c r="A26" s="3" t="inlineStr">
        <is>
          <t>Asset acquisition, Consideration Transferred, Equity Interests Issued and Issuable</t>
        </is>
      </c>
      <c r="E26" s="6" t="n">
        <v>70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umitomo Transaction Agreement - Additional Information (Detail) - USD ($) $ in Thousands</t>
        </is>
      </c>
      <c r="B1" s="2" t="inlineStr">
        <is>
          <t>Dec. 31, 2019</t>
        </is>
      </c>
      <c r="C1" s="2" t="inlineStr">
        <is>
          <t>Dec. 31, 2021</t>
        </is>
      </c>
      <c r="D1" s="2" t="inlineStr">
        <is>
          <t>Dec. 31, 2020</t>
        </is>
      </c>
      <c r="E1" s="2" t="inlineStr">
        <is>
          <t>Dec. 31, 2021</t>
        </is>
      </c>
      <c r="F1" s="2" t="inlineStr">
        <is>
          <t>Dec. 31, 2020</t>
        </is>
      </c>
      <c r="G1" s="2" t="inlineStr">
        <is>
          <t>May 31, 2021</t>
        </is>
      </c>
      <c r="H1" s="2" t="inlineStr">
        <is>
          <t>Mar. 31, 2021</t>
        </is>
      </c>
    </row>
    <row r="2">
      <c r="A2" s="5" t="inlineStr">
        <is>
          <t>Transaction Agreement [Line Items]</t>
        </is>
      </c>
    </row>
    <row r="3">
      <c r="A3" s="3" t="inlineStr">
        <is>
          <t>Escrow amount</t>
        </is>
      </c>
      <c r="H3" s="6" t="n">
        <v>75000</v>
      </c>
    </row>
    <row r="4">
      <c r="A4" s="3" t="inlineStr">
        <is>
          <t>Restricted cash</t>
        </is>
      </c>
      <c r="C4" s="6" t="n">
        <v>11852</v>
      </c>
      <c r="E4" s="6" t="n">
        <v>11852</v>
      </c>
      <c r="H4" s="6" t="n">
        <v>86632</v>
      </c>
    </row>
    <row r="5">
      <c r="A5" s="3" t="inlineStr">
        <is>
          <t>Gain on termination of Sumitomo Options</t>
        </is>
      </c>
      <c r="C5" s="4" t="n">
        <v>0</v>
      </c>
      <c r="D5" s="6" t="n">
        <v>0</v>
      </c>
      <c r="E5" s="4" t="n">
        <v>66472</v>
      </c>
      <c r="F5" s="6" t="n">
        <v>0</v>
      </c>
    </row>
    <row r="6">
      <c r="A6" s="3" t="inlineStr">
        <is>
          <t>Transition Services And Strategic Cooperation Agreement [Member]</t>
        </is>
      </c>
    </row>
    <row r="7">
      <c r="A7" s="5" t="inlineStr">
        <is>
          <t>Transaction Agreement [Line Items]</t>
        </is>
      </c>
    </row>
    <row r="8">
      <c r="A8" s="3" t="inlineStr">
        <is>
          <t>Transition and cooperation agreement billed amount,Net of amounts billed by sumitovant</t>
        </is>
      </c>
      <c r="C8" s="6" t="n">
        <v>200</v>
      </c>
      <c r="D8" s="6" t="n">
        <v>300</v>
      </c>
      <c r="E8" s="4" t="n">
        <v>800</v>
      </c>
      <c r="F8" s="6" t="n">
        <v>1100</v>
      </c>
    </row>
    <row r="9">
      <c r="A9" s="3" t="inlineStr">
        <is>
          <t>Asset Purchase Agreement [Member]</t>
        </is>
      </c>
    </row>
    <row r="10">
      <c r="A10" s="5" t="inlineStr">
        <is>
          <t>Transaction Agreement [Line Items]</t>
        </is>
      </c>
    </row>
    <row r="11">
      <c r="A11" s="3" t="inlineStr">
        <is>
          <t>Consideration received in cash</t>
        </is>
      </c>
      <c r="G11" s="6" t="n">
        <v>5000</v>
      </c>
    </row>
    <row r="12">
      <c r="A12" s="3" t="inlineStr">
        <is>
          <t>Gain on termination of Sumitomo Options</t>
        </is>
      </c>
      <c r="E12" s="4" t="n">
        <v>66500</v>
      </c>
    </row>
    <row r="13">
      <c r="A13" s="3" t="inlineStr">
        <is>
          <t>Sumitomo [Member]</t>
        </is>
      </c>
    </row>
    <row r="14">
      <c r="A14" s="5" t="inlineStr">
        <is>
          <t>Transaction Agreement [Line Items]</t>
        </is>
      </c>
    </row>
    <row r="15">
      <c r="A15" s="3" t="inlineStr">
        <is>
          <t>Percentage of granted option to purchase ownership interest</t>
        </is>
      </c>
      <c r="B15" s="3" t="inlineStr">
        <is>
          <t>75.00%</t>
        </is>
      </c>
    </row>
    <row r="16">
      <c r="A16" s="3" t="inlineStr">
        <is>
          <t>Number of shares transferred</t>
        </is>
      </c>
      <c r="B16" s="4" t="n">
        <v>78867360</v>
      </c>
    </row>
    <row r="17">
      <c r="A17" s="3" t="inlineStr">
        <is>
          <t>Escrow amount</t>
        </is>
      </c>
      <c r="B17" s="6" t="n">
        <v>75000</v>
      </c>
    </row>
    <row r="18">
      <c r="A18" s="3" t="inlineStr">
        <is>
          <t>Restricted cash</t>
        </is>
      </c>
      <c r="B18" s="4" t="n">
        <v>75000</v>
      </c>
    </row>
    <row r="19">
      <c r="A19" s="3" t="inlineStr">
        <is>
          <t>Sale Of Stock Consideration Cash Received On Transaction</t>
        </is>
      </c>
      <c r="B19" s="6" t="n">
        <v>2900000</v>
      </c>
    </row>
    <row r="20">
      <c r="A20" s="3" t="inlineStr">
        <is>
          <t>Stock offer to repurchase during period value of the proceeds received from transaction agreement</t>
        </is>
      </c>
      <c r="E20" s="6" t="n">
        <v>1000000</v>
      </c>
    </row>
    <row r="21">
      <c r="A21" s="3" t="inlineStr">
        <is>
          <t>Sumitomo [Member] | Employee [Member]</t>
        </is>
      </c>
    </row>
    <row r="22">
      <c r="A22" s="5" t="inlineStr">
        <is>
          <t>Transaction Agreement [Line Items]</t>
        </is>
      </c>
    </row>
    <row r="23">
      <c r="A23" s="3" t="inlineStr">
        <is>
          <t>Outstanding instruments vest based on the achievement of time-based, performance or liquidity event requirements</t>
        </is>
      </c>
      <c r="C23" s="4" t="n">
        <v>5134088</v>
      </c>
      <c r="D23" s="4" t="n">
        <v>5470387</v>
      </c>
      <c r="E23" s="4" t="n">
        <v>5134088</v>
      </c>
      <c r="F23" s="4" t="n">
        <v>5470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Other Current Assets (Detail) - USD ($) $ in Thousands</t>
        </is>
      </c>
      <c r="B1" s="2" t="inlineStr">
        <is>
          <t>Dec. 31, 2021</t>
        </is>
      </c>
      <c r="C1" s="2" t="inlineStr">
        <is>
          <t>Mar. 31, 2021</t>
        </is>
      </c>
    </row>
    <row r="2">
      <c r="A2" s="5" t="inlineStr">
        <is>
          <t>Balance Sheet Related Disclosures [Abstract]</t>
        </is>
      </c>
    </row>
    <row r="3">
      <c r="A3" s="3" t="inlineStr">
        <is>
          <t>Prepaid expenses</t>
        </is>
      </c>
      <c r="B3" s="6" t="n">
        <v>50952</v>
      </c>
      <c r="C3" s="6" t="n">
        <v>39544</v>
      </c>
    </row>
    <row r="4">
      <c r="A4" s="3" t="inlineStr">
        <is>
          <t>Trade and other receivables, net</t>
        </is>
      </c>
      <c r="B4" s="4" t="n">
        <v>8921</v>
      </c>
      <c r="C4" s="4" t="n">
        <v>11222</v>
      </c>
    </row>
    <row r="5">
      <c r="A5" s="3" t="inlineStr">
        <is>
          <t>Income tax receivable</t>
        </is>
      </c>
      <c r="B5" s="4" t="n">
        <v>2627</v>
      </c>
      <c r="C5" s="4" t="n">
        <v>1803</v>
      </c>
    </row>
    <row r="6">
      <c r="A6" s="3" t="inlineStr">
        <is>
          <t>Other</t>
        </is>
      </c>
      <c r="B6" s="4" t="n">
        <v>7834</v>
      </c>
      <c r="C6" s="4" t="n">
        <v>1681</v>
      </c>
    </row>
    <row r="7">
      <c r="A7" s="3" t="inlineStr">
        <is>
          <t>Total other current assets</t>
        </is>
      </c>
      <c r="B7" s="6" t="n">
        <v>70334</v>
      </c>
      <c r="C7" s="6" t="n">
        <v>54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7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 USD ($) $ in Thousands</t>
        </is>
      </c>
      <c r="C1" s="2" t="inlineStr">
        <is>
          <t>3 Months Ended</t>
        </is>
      </c>
      <c r="G1" s="2" t="inlineStr">
        <is>
          <t>9 Months Ended</t>
        </is>
      </c>
    </row>
    <row r="2">
      <c r="C2" s="2" t="inlineStr">
        <is>
          <t>Dec. 31, 2021</t>
        </is>
      </c>
      <c r="E2" s="2" t="inlineStr">
        <is>
          <t>Dec. 31, 2020</t>
        </is>
      </c>
      <c r="G2" s="2" t="inlineStr">
        <is>
          <t>Dec. 31, 2021</t>
        </is>
      </c>
      <c r="H2" s="2" t="inlineStr">
        <is>
          <t>Dec. 31, 2020</t>
        </is>
      </c>
    </row>
    <row r="3">
      <c r="A3" s="3" t="inlineStr">
        <is>
          <t>Revenue, net</t>
        </is>
      </c>
      <c r="C3" s="6" t="n">
        <v>24341</v>
      </c>
      <c r="E3" s="6" t="n">
        <v>5750</v>
      </c>
      <c r="G3" s="6" t="n">
        <v>46063</v>
      </c>
      <c r="H3" s="6" t="n">
        <v>8649</v>
      </c>
    </row>
    <row r="4">
      <c r="A4" s="5" t="inlineStr">
        <is>
          <t>Operating expenses:</t>
        </is>
      </c>
    </row>
    <row r="5">
      <c r="A5" s="3" t="inlineStr">
        <is>
          <t>Cost of revenues</t>
        </is>
      </c>
      <c r="C5" s="4" t="n">
        <v>1384</v>
      </c>
      <c r="E5" s="4" t="n">
        <v>684</v>
      </c>
      <c r="G5" s="4" t="n">
        <v>8507</v>
      </c>
      <c r="H5" s="4" t="n">
        <v>1579</v>
      </c>
    </row>
    <row r="6">
      <c r="A6" s="3" t="inlineStr">
        <is>
          <t>Research and development</t>
        </is>
      </c>
      <c r="C6" s="4" t="n">
        <v>153450</v>
      </c>
      <c r="E6" s="4" t="n">
        <v>202261</v>
      </c>
      <c r="G6" s="4" t="n">
        <v>486335</v>
      </c>
      <c r="H6" s="4" t="n">
        <v>358404</v>
      </c>
    </row>
    <row r="7">
      <c r="A7" s="3" t="inlineStr">
        <is>
          <t>General and administrative</t>
        </is>
      </c>
      <c r="C7" s="4" t="n">
        <v>115530</v>
      </c>
      <c r="E7" s="4" t="n">
        <v>61875</v>
      </c>
      <c r="G7" s="4" t="n">
        <v>636060</v>
      </c>
      <c r="H7" s="4" t="n">
        <v>178730</v>
      </c>
    </row>
    <row r="8">
      <c r="A8" s="3" t="inlineStr">
        <is>
          <t>Total operating expenses</t>
        </is>
      </c>
      <c r="C8" s="4" t="n">
        <v>270364</v>
      </c>
      <c r="E8" s="4" t="n">
        <v>264820</v>
      </c>
      <c r="G8" s="4" t="n">
        <v>1130902</v>
      </c>
      <c r="H8" s="4" t="n">
        <v>538713</v>
      </c>
    </row>
    <row r="9">
      <c r="A9" s="3" t="inlineStr">
        <is>
          <t>Loss from operations</t>
        </is>
      </c>
      <c r="C9" s="4" t="n">
        <v>-246023</v>
      </c>
      <c r="E9" s="4" t="n">
        <v>-259070</v>
      </c>
      <c r="G9" s="4" t="n">
        <v>-1084839</v>
      </c>
      <c r="H9" s="4" t="n">
        <v>-530064</v>
      </c>
    </row>
    <row r="10">
      <c r="A10" s="5" t="inlineStr">
        <is>
          <t>Other income (expense):</t>
        </is>
      </c>
    </row>
    <row r="11">
      <c r="A11" s="3" t="inlineStr">
        <is>
          <t>Change in fair value of investments</t>
        </is>
      </c>
      <c r="C11" s="4" t="n">
        <v>38036</v>
      </c>
      <c r="E11" s="4" t="n">
        <v>18235</v>
      </c>
      <c r="G11" s="4" t="n">
        <v>14382</v>
      </c>
      <c r="H11" s="4" t="n">
        <v>-107210</v>
      </c>
    </row>
    <row r="12">
      <c r="A12" s="3" t="inlineStr">
        <is>
          <t>Gain on sale of investment</t>
        </is>
      </c>
      <c r="C12" s="4" t="n">
        <v>0</v>
      </c>
      <c r="E12" s="4" t="n">
        <v>0</v>
      </c>
      <c r="G12" s="4" t="n">
        <v>-443754</v>
      </c>
      <c r="H12" s="4" t="n">
        <v>0</v>
      </c>
    </row>
    <row r="13">
      <c r="A13" s="3" t="inlineStr">
        <is>
          <t>Change in fair value of debt and liability instruments</t>
        </is>
      </c>
      <c r="C13" s="4" t="n">
        <v>23017</v>
      </c>
      <c r="E13" s="4" t="n">
        <v>4304</v>
      </c>
      <c r="G13" s="4" t="n">
        <v>40747</v>
      </c>
      <c r="H13" s="4" t="n">
        <v>31577</v>
      </c>
    </row>
    <row r="14">
      <c r="A14" s="3" t="inlineStr">
        <is>
          <t>Gain on termination of Sumitomo Options</t>
        </is>
      </c>
      <c r="C14" s="4" t="n">
        <v>0</v>
      </c>
      <c r="E14" s="4" t="n">
        <v>0</v>
      </c>
      <c r="G14" s="4" t="n">
        <v>-66472</v>
      </c>
      <c r="H14" s="4" t="n">
        <v>0</v>
      </c>
    </row>
    <row r="15">
      <c r="A15" s="3" t="inlineStr">
        <is>
          <t>Gain on deconsolidation of subsidiary and consolidation of unconsolidated entity</t>
        </is>
      </c>
      <c r="C15" s="4" t="n">
        <v>0</v>
      </c>
      <c r="E15" s="4" t="n">
        <v>0</v>
      </c>
      <c r="G15" s="4" t="n">
        <v>0</v>
      </c>
      <c r="H15" s="4" t="n">
        <v>-115364</v>
      </c>
    </row>
    <row r="16">
      <c r="A16" s="3" t="inlineStr">
        <is>
          <t>Other (income) expense, net</t>
        </is>
      </c>
      <c r="C16" s="4" t="n">
        <v>-1029</v>
      </c>
      <c r="E16" s="4" t="n">
        <v>-5788</v>
      </c>
      <c r="G16" s="4" t="n">
        <v>2529</v>
      </c>
      <c r="H16" s="4" t="n">
        <v>-3703</v>
      </c>
    </row>
    <row r="17">
      <c r="A17" s="3" t="inlineStr">
        <is>
          <t>Loss before income taxes</t>
        </is>
      </c>
      <c r="C17" s="4" t="n">
        <v>-306047</v>
      </c>
      <c r="E17" s="4" t="n">
        <v>-275821</v>
      </c>
      <c r="G17" s="4" t="n">
        <v>-632271</v>
      </c>
      <c r="H17" s="4" t="n">
        <v>-335364</v>
      </c>
    </row>
    <row r="18">
      <c r="A18" s="3" t="inlineStr">
        <is>
          <t>Income tax expense (benefit)</t>
        </is>
      </c>
      <c r="C18" s="4" t="n">
        <v>38</v>
      </c>
      <c r="E18" s="4" t="n">
        <v>-224</v>
      </c>
      <c r="G18" s="4" t="n">
        <v>532</v>
      </c>
      <c r="H18" s="4" t="n">
        <v>1708</v>
      </c>
    </row>
    <row r="19">
      <c r="A19" s="3" t="inlineStr">
        <is>
          <t>Net loss</t>
        </is>
      </c>
      <c r="C19" s="4" t="n">
        <v>-306085</v>
      </c>
      <c r="D19" s="3" t="inlineStr">
        <is>
          <t>[1]</t>
        </is>
      </c>
      <c r="E19" s="4" t="n">
        <v>-275597</v>
      </c>
      <c r="F19" s="3" t="inlineStr">
        <is>
          <t>[1]</t>
        </is>
      </c>
      <c r="G19" s="4" t="n">
        <v>-632803</v>
      </c>
      <c r="H19" s="4" t="n">
        <v>-337072</v>
      </c>
    </row>
    <row r="20">
      <c r="A20" s="3" t="inlineStr">
        <is>
          <t>Net loss attributable to noncontrolling interests</t>
        </is>
      </c>
      <c r="C20" s="4" t="n">
        <v>-21549</v>
      </c>
      <c r="E20" s="4" t="n">
        <v>-14568</v>
      </c>
      <c r="G20" s="4" t="n">
        <v>-57603</v>
      </c>
      <c r="H20" s="4" t="n">
        <v>-37402</v>
      </c>
    </row>
    <row r="21">
      <c r="A21" s="3" t="inlineStr">
        <is>
          <t>Net loss attributable to Roivant Sciences Ltd.</t>
        </is>
      </c>
      <c r="C21" s="6" t="n">
        <v>-284536</v>
      </c>
      <c r="E21" s="6" t="n">
        <v>-261029</v>
      </c>
      <c r="G21" s="6" t="n">
        <v>-575200</v>
      </c>
      <c r="H21" s="6" t="n">
        <v>-299670</v>
      </c>
    </row>
    <row r="22">
      <c r="A22" s="5" t="inlineStr">
        <is>
          <t>Basic and diluted net (loss) income per common share:</t>
        </is>
      </c>
    </row>
    <row r="23">
      <c r="A23" s="3" t="inlineStr">
        <is>
          <t>Net loss per common share—basic and diluted</t>
        </is>
      </c>
      <c r="B23" s="3" t="inlineStr">
        <is>
          <t>[1]</t>
        </is>
      </c>
      <c r="C23" s="7" t="n">
        <v>-0.41</v>
      </c>
      <c r="E23" s="7" t="n">
        <v>-0.41</v>
      </c>
      <c r="G23" s="7" t="n">
        <v>-0.87</v>
      </c>
      <c r="H23" s="7" t="n">
        <v>-0.48</v>
      </c>
    </row>
    <row r="24">
      <c r="A24" s="5" t="inlineStr">
        <is>
          <t>Basic and diluted weighted average shares outstanding:</t>
        </is>
      </c>
    </row>
    <row r="25">
      <c r="A25" s="3" t="inlineStr">
        <is>
          <t>Weighted average shares outstanding—basic and diluted</t>
        </is>
      </c>
      <c r="B25" s="3" t="inlineStr">
        <is>
          <t>[1]</t>
        </is>
      </c>
      <c r="C25" s="4" t="n">
        <v>686589478</v>
      </c>
      <c r="E25" s="4" t="n">
        <v>629668846</v>
      </c>
      <c r="G25" s="4" t="n">
        <v>662268788</v>
      </c>
      <c r="H25" s="4" t="n">
        <v>629076726</v>
      </c>
    </row>
    <row r="26"/>
    <row r="27">
      <c r="A27" s="3" t="inlineStr">
        <is>
          <t>[1]</t>
        </is>
      </c>
      <c r="B27" s="3" t="inlineStr">
        <is>
          <t>Retroactively restated for the stock subdivision as described in Note 3.</t>
        </is>
      </c>
    </row>
  </sheetData>
  <mergeCells count="7">
    <mergeCell ref="A1:B2"/>
    <mergeCell ref="C1:F1"/>
    <mergeCell ref="G1:H1"/>
    <mergeCell ref="C2:D2"/>
    <mergeCell ref="E2:F2"/>
    <mergeCell ref="A26:G26"/>
    <mergeCell ref="B27:G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Accrued Expenses (Detail) - USD ($) $ in Thousands</t>
        </is>
      </c>
      <c r="B1" s="2" t="inlineStr">
        <is>
          <t>Dec. 31, 2021</t>
        </is>
      </c>
      <c r="C1" s="2" t="inlineStr">
        <is>
          <t>Mar. 31, 2021</t>
        </is>
      </c>
    </row>
    <row r="2">
      <c r="A2" s="5" t="inlineStr">
        <is>
          <t>Balance Sheet Components [Line Items]</t>
        </is>
      </c>
    </row>
    <row r="3">
      <c r="A3" s="3" t="inlineStr">
        <is>
          <t>Total accrued expenses</t>
        </is>
      </c>
      <c r="B3" s="6" t="n">
        <v>112679</v>
      </c>
      <c r="C3" s="6" t="n">
        <v>76936</v>
      </c>
    </row>
    <row r="4">
      <c r="A4" s="3" t="inlineStr">
        <is>
          <t>R&amp;D Expenses [Member]</t>
        </is>
      </c>
    </row>
    <row r="5">
      <c r="A5" s="5" t="inlineStr">
        <is>
          <t>Balance Sheet Components [Line Items]</t>
        </is>
      </c>
    </row>
    <row r="6">
      <c r="A6" s="3" t="inlineStr">
        <is>
          <t>Total accrued expenses</t>
        </is>
      </c>
      <c r="B6" s="4" t="n">
        <v>67796</v>
      </c>
      <c r="C6" s="4" t="n">
        <v>20755</v>
      </c>
    </row>
    <row r="7">
      <c r="A7" s="3" t="inlineStr">
        <is>
          <t>Employee Related Expenses [Member]</t>
        </is>
      </c>
    </row>
    <row r="8">
      <c r="A8" s="5" t="inlineStr">
        <is>
          <t>Balance Sheet Components [Line Items]</t>
        </is>
      </c>
    </row>
    <row r="9">
      <c r="A9" s="3" t="inlineStr">
        <is>
          <t>Total accrued expenses</t>
        </is>
      </c>
      <c r="B9" s="4" t="n">
        <v>31115</v>
      </c>
      <c r="C9" s="4" t="n">
        <v>38552</v>
      </c>
    </row>
    <row r="10">
      <c r="A10" s="3" t="inlineStr">
        <is>
          <t>Professional Services Expenses [Member]</t>
        </is>
      </c>
    </row>
    <row r="11">
      <c r="A11" s="5" t="inlineStr">
        <is>
          <t>Balance Sheet Components [Line Items]</t>
        </is>
      </c>
    </row>
    <row r="12">
      <c r="A12" s="3" t="inlineStr">
        <is>
          <t>Total accrued expenses</t>
        </is>
      </c>
      <c r="B12" s="4" t="n">
        <v>5411</v>
      </c>
      <c r="C12" s="4" t="n">
        <v>10267</v>
      </c>
    </row>
    <row r="13">
      <c r="A13" s="3" t="inlineStr">
        <is>
          <t>Other General and Administrative Expenses [Member]</t>
        </is>
      </c>
    </row>
    <row r="14">
      <c r="A14" s="5" t="inlineStr">
        <is>
          <t>Balance Sheet Components [Line Items]</t>
        </is>
      </c>
    </row>
    <row r="15">
      <c r="A15" s="3" t="inlineStr">
        <is>
          <t>Total accrued expenses</t>
        </is>
      </c>
      <c r="B15" s="6" t="n">
        <v>8357</v>
      </c>
      <c r="C15" s="6" t="n">
        <v>7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Other Current Liabilities (Detail) - USD ($) $ in Thousands</t>
        </is>
      </c>
      <c r="B1" s="2" t="inlineStr">
        <is>
          <t>Dec. 31, 2021</t>
        </is>
      </c>
      <c r="C1" s="2" t="inlineStr">
        <is>
          <t>Mar. 31, 2021</t>
        </is>
      </c>
    </row>
    <row r="2">
      <c r="A2" s="5" t="inlineStr">
        <is>
          <t>Balance Sheet Related Disclosures [Abstract]</t>
        </is>
      </c>
    </row>
    <row r="3">
      <c r="A3" s="3" t="inlineStr">
        <is>
          <t>Deferred revenue</t>
        </is>
      </c>
      <c r="B3" s="6" t="n">
        <v>4972</v>
      </c>
      <c r="C3" s="6" t="n">
        <v>5918</v>
      </c>
    </row>
    <row r="4">
      <c r="A4" s="3" t="inlineStr">
        <is>
          <t>Income tax payable</t>
        </is>
      </c>
      <c r="B4" s="4" t="n">
        <v>813</v>
      </c>
      <c r="C4" s="4" t="n">
        <v>207</v>
      </c>
    </row>
    <row r="5">
      <c r="A5" s="3" t="inlineStr">
        <is>
          <t>Other</t>
        </is>
      </c>
      <c r="B5" s="4" t="n">
        <v>6650</v>
      </c>
      <c r="C5" s="4" t="n">
        <v>3037</v>
      </c>
    </row>
    <row r="6">
      <c r="A6" s="3" t="inlineStr">
        <is>
          <t>Total other current liabilities</t>
        </is>
      </c>
      <c r="B6" s="6" t="n">
        <v>12435</v>
      </c>
      <c r="C6" s="6" t="n">
        <v>9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and Loan Commitment - Summary of Long-Term Debt (Detail) - USD ($) $ in Thousands</t>
        </is>
      </c>
      <c r="B1" s="2" t="inlineStr">
        <is>
          <t>Dec. 31, 2021</t>
        </is>
      </c>
      <c r="C1" s="2" t="inlineStr">
        <is>
          <t>May 31, 2021</t>
        </is>
      </c>
      <c r="D1" s="2" t="inlineStr">
        <is>
          <t>Mar. 31, 2021</t>
        </is>
      </c>
    </row>
    <row r="2">
      <c r="A2" s="5" t="inlineStr">
        <is>
          <t>Long-term Debt, Unclassified [Abstract]</t>
        </is>
      </c>
    </row>
    <row r="3">
      <c r="A3" s="3" t="inlineStr">
        <is>
          <t>Principal amount</t>
        </is>
      </c>
      <c r="B3" s="6" t="n">
        <v>211900</v>
      </c>
      <c r="D3" s="6" t="n">
        <v>170100</v>
      </c>
    </row>
    <row r="4">
      <c r="A4" s="3" t="inlineStr">
        <is>
          <t>Exit fee / end of term charge</t>
        </is>
      </c>
      <c r="B4" s="4" t="n">
        <v>5000</v>
      </c>
      <c r="C4" s="6" t="n">
        <v>5000</v>
      </c>
      <c r="D4" s="4" t="n">
        <v>1390</v>
      </c>
    </row>
    <row r="5">
      <c r="A5" s="3" t="inlineStr">
        <is>
          <t>Less: unamortized debt discount and issuance costs</t>
        </is>
      </c>
      <c r="B5" s="4" t="n">
        <v>-12858</v>
      </c>
      <c r="D5" s="4" t="n">
        <v>-1210</v>
      </c>
    </row>
    <row r="6">
      <c r="A6" s="3" t="inlineStr">
        <is>
          <t>Total debt, net</t>
        </is>
      </c>
      <c r="B6" s="4" t="n">
        <v>204042</v>
      </c>
      <c r="D6" s="4" t="n">
        <v>170280</v>
      </c>
    </row>
    <row r="7">
      <c r="A7" s="3" t="inlineStr">
        <is>
          <t>Less: current portion</t>
        </is>
      </c>
      <c r="B7" s="4" t="n">
        <v>0</v>
      </c>
      <c r="D7" s="4" t="n">
        <v>0</v>
      </c>
    </row>
    <row r="8">
      <c r="A8" s="3" t="inlineStr">
        <is>
          <t>Total long term debt, net</t>
        </is>
      </c>
      <c r="B8" s="6" t="n">
        <v>204042</v>
      </c>
      <c r="D8" s="6" t="n">
        <v>1702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Long-Term Debt and Loan Commitment - Additional Information (Detail) - USD ($) $ / shares in Units, $ in Thousands</t>
        </is>
      </c>
      <c r="B1" s="2" t="inlineStr">
        <is>
          <t>May 01, 2021</t>
        </is>
      </c>
      <c r="C1" s="2" t="inlineStr">
        <is>
          <t>May 31, 2021</t>
        </is>
      </c>
      <c r="D1" s="2" t="inlineStr">
        <is>
          <t>Dec. 31, 2021</t>
        </is>
      </c>
      <c r="E1" s="2" t="inlineStr">
        <is>
          <t>Mar. 31, 2021</t>
        </is>
      </c>
      <c r="F1" s="2" t="inlineStr">
        <is>
          <t>May 31, 2019</t>
        </is>
      </c>
      <c r="G1" s="2" t="inlineStr">
        <is>
          <t>Oct. 31, 2018</t>
        </is>
      </c>
      <c r="H1" s="2" t="inlineStr">
        <is>
          <t>Aug. 31, 2018</t>
        </is>
      </c>
    </row>
    <row r="2">
      <c r="A2" s="5" t="inlineStr">
        <is>
          <t>Debt Instrument [Line Items]</t>
        </is>
      </c>
    </row>
    <row r="3">
      <c r="A3" s="3" t="inlineStr">
        <is>
          <t>Debt principal amount</t>
        </is>
      </c>
      <c r="F3" s="6" t="n">
        <v>20000</v>
      </c>
    </row>
    <row r="4">
      <c r="A4" s="3" t="inlineStr">
        <is>
          <t>Debt interest rate</t>
        </is>
      </c>
      <c r="F4" s="3" t="inlineStr">
        <is>
          <t>9.95%</t>
        </is>
      </c>
    </row>
    <row r="5">
      <c r="A5" s="3" t="inlineStr">
        <is>
          <t>Debt Instrument, Fee Amount</t>
        </is>
      </c>
      <c r="C5" s="6" t="n">
        <v>4000</v>
      </c>
      <c r="F5" s="6" t="n">
        <v>1400</v>
      </c>
    </row>
    <row r="6">
      <c r="A6" s="3" t="inlineStr">
        <is>
          <t>Debt Instrument Exit Fee And End Of Term Charge</t>
        </is>
      </c>
      <c r="C6" s="6" t="n">
        <v>5000</v>
      </c>
      <c r="D6" s="6" t="n">
        <v>5000</v>
      </c>
      <c r="E6" s="6" t="n">
        <v>1390</v>
      </c>
    </row>
    <row r="7">
      <c r="A7" s="3" t="inlineStr">
        <is>
          <t>Proceeds from credit facility</t>
        </is>
      </c>
      <c r="B7" s="6" t="n">
        <v>40000</v>
      </c>
    </row>
    <row r="8">
      <c r="A8" s="3" t="inlineStr">
        <is>
          <t>Interest rate</t>
        </is>
      </c>
      <c r="B8" s="3" t="inlineStr">
        <is>
          <t>10.00%</t>
        </is>
      </c>
    </row>
    <row r="9">
      <c r="A9" s="3" t="inlineStr">
        <is>
          <t>Debt Instrument, Term</t>
        </is>
      </c>
      <c r="B9" s="3" t="inlineStr">
        <is>
          <t>5 years</t>
        </is>
      </c>
    </row>
    <row r="10">
      <c r="A10" s="3" t="inlineStr">
        <is>
          <t>Class of warrants or rights number of shares called by each warrant or right</t>
        </is>
      </c>
      <c r="C10" s="4" t="n">
        <v>1199072</v>
      </c>
    </row>
    <row r="11">
      <c r="A11" s="3" t="inlineStr">
        <is>
          <t>Revenue Interest Purchase and Sale Agreement [Member]</t>
        </is>
      </c>
    </row>
    <row r="12">
      <c r="A12" s="5" t="inlineStr">
        <is>
          <t>Debt Instrument [Line Items]</t>
        </is>
      </c>
    </row>
    <row r="13">
      <c r="A13" s="3" t="inlineStr">
        <is>
          <t>Securities Purchased under Agreements to Resell</t>
        </is>
      </c>
      <c r="C13" s="6" t="n">
        <v>160000</v>
      </c>
    </row>
    <row r="14">
      <c r="A14" s="3" t="inlineStr">
        <is>
          <t>Minimum Amount of Annual Net Sales To Qualify Under Revenue Interest Purchase Agreement, Contingent Threshold</t>
        </is>
      </c>
      <c r="C14" s="6" t="n">
        <v>160000</v>
      </c>
    </row>
    <row r="15">
      <c r="A15" s="3" t="inlineStr">
        <is>
          <t>Prime Rate [Member]</t>
        </is>
      </c>
    </row>
    <row r="16">
      <c r="A16" s="5" t="inlineStr">
        <is>
          <t>Debt Instrument [Line Items]</t>
        </is>
      </c>
    </row>
    <row r="17">
      <c r="A17" s="3" t="inlineStr">
        <is>
          <t>Debt interest rate</t>
        </is>
      </c>
      <c r="F17" s="3" t="inlineStr">
        <is>
          <t>4.45%</t>
        </is>
      </c>
    </row>
    <row r="18">
      <c r="A18" s="3" t="inlineStr">
        <is>
          <t>Dermavant Sciences Ltd [Member]</t>
        </is>
      </c>
    </row>
    <row r="19">
      <c r="A19" s="5" t="inlineStr">
        <is>
          <t>Debt Instrument [Line Items]</t>
        </is>
      </c>
    </row>
    <row r="20">
      <c r="A20" s="3" t="inlineStr">
        <is>
          <t>Class of Warrant or Right, Exercise Price per share</t>
        </is>
      </c>
      <c r="D20" s="7" t="n">
        <v>0.01</v>
      </c>
    </row>
    <row r="21">
      <c r="A21" s="3" t="inlineStr">
        <is>
          <t>NovaQuest Agreement [Member]</t>
        </is>
      </c>
    </row>
    <row r="22">
      <c r="A22" s="5" t="inlineStr">
        <is>
          <t>Debt Instrument [Line Items]</t>
        </is>
      </c>
    </row>
    <row r="23">
      <c r="A23" s="3" t="inlineStr">
        <is>
          <t>Debt principal amount</t>
        </is>
      </c>
      <c r="G23" s="6" t="n">
        <v>17500</v>
      </c>
      <c r="H23" s="6" t="n">
        <v>100000</v>
      </c>
    </row>
    <row r="24">
      <c r="A24" s="3" t="inlineStr">
        <is>
          <t>Debt fair value</t>
        </is>
      </c>
      <c r="D24" s="6" t="n">
        <v>171900</v>
      </c>
      <c r="E24" s="6" t="n">
        <v>150100</v>
      </c>
    </row>
    <row r="25">
      <c r="A25" s="3" t="inlineStr">
        <is>
          <t>NovaQuest Agreement [Member] | Regulatory Milestone [Member]</t>
        </is>
      </c>
    </row>
    <row r="26">
      <c r="A26" s="5" t="inlineStr">
        <is>
          <t>Debt Instrument [Line Items]</t>
        </is>
      </c>
    </row>
    <row r="27">
      <c r="A27" s="3" t="inlineStr">
        <is>
          <t>Maximum amount required milestone payments</t>
        </is>
      </c>
      <c r="H27" s="4" t="n">
        <v>440600</v>
      </c>
    </row>
    <row r="28">
      <c r="A28" s="3" t="inlineStr">
        <is>
          <t>Possible offset of regulatory milestone payments with commercial milestone</t>
        </is>
      </c>
      <c r="H28" s="4" t="n">
        <v>88100</v>
      </c>
    </row>
    <row r="29">
      <c r="A29" s="3" t="inlineStr">
        <is>
          <t>NovaQuest Agreement [Member] | Commercial Milestone [Member]</t>
        </is>
      </c>
    </row>
    <row r="30">
      <c r="A30" s="5" t="inlineStr">
        <is>
          <t>Debt Instrument [Line Items]</t>
        </is>
      </c>
    </row>
    <row r="31">
      <c r="A31" s="3" t="inlineStr">
        <is>
          <t>Maximum amount required milestone payments</t>
        </is>
      </c>
      <c r="H31" s="6" t="n">
        <v>14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s>
  <sheetData>
    <row r="1">
      <c r="A1" s="1" t="inlineStr">
        <is>
          <t>Shareholders' Equity and Redeemable Non-Controlling Interest - Additional Information (Detail) $ / shares in Units, $ in Millions</t>
        </is>
      </c>
      <c r="B1" s="2" t="inlineStr">
        <is>
          <t>9 Months Ended</t>
        </is>
      </c>
    </row>
    <row r="2">
      <c r="B2" s="2" t="inlineStr">
        <is>
          <t>Dec. 31, 2021$ / sharesshares</t>
        </is>
      </c>
      <c r="C2" s="2" t="inlineStr">
        <is>
          <t>Jul. 01, 2021USD ($)</t>
        </is>
      </c>
      <c r="D2" s="2" t="inlineStr">
        <is>
          <t>Mar. 31, 2021$ / sharesshares</t>
        </is>
      </c>
      <c r="E2" s="2" t="inlineStr">
        <is>
          <t>Dec. 31, 2020USD ($)</t>
        </is>
      </c>
    </row>
    <row r="3">
      <c r="A3" s="5" t="inlineStr">
        <is>
          <t>Class of Stock [Line Items]</t>
        </is>
      </c>
    </row>
    <row r="4">
      <c r="A4" s="3" t="inlineStr">
        <is>
          <t>Common stock, shares authorized | shares</t>
        </is>
      </c>
      <c r="B4" s="4" t="n">
        <v>7000000000</v>
      </c>
      <c r="D4" s="4" t="n">
        <v>7000000000</v>
      </c>
    </row>
    <row r="5">
      <c r="A5" s="3" t="inlineStr">
        <is>
          <t>Temporary Equity, Par or Stated Value Per Share | $ / shares</t>
        </is>
      </c>
      <c r="B5" s="7" t="n">
        <v>3e-08</v>
      </c>
      <c r="D5" s="7" t="n">
        <v>3e-08</v>
      </c>
    </row>
    <row r="6">
      <c r="A6" s="3" t="inlineStr">
        <is>
          <t>SK [Member]</t>
        </is>
      </c>
    </row>
    <row r="7">
      <c r="A7" s="5" t="inlineStr">
        <is>
          <t>Class of Stock [Line Items]</t>
        </is>
      </c>
    </row>
    <row r="8">
      <c r="A8" s="3" t="inlineStr">
        <is>
          <t>Subscription Received | $</t>
        </is>
      </c>
      <c r="C8" s="6" t="n">
        <v>100</v>
      </c>
    </row>
    <row r="9">
      <c r="A9" s="3" t="inlineStr">
        <is>
          <t>Equity Method Investments | $</t>
        </is>
      </c>
      <c r="E9" s="6" t="n">
        <v>200</v>
      </c>
    </row>
    <row r="10">
      <c r="A10" s="3" t="inlineStr">
        <is>
          <t>Equity Method Investment, Ownership Percentage</t>
        </is>
      </c>
      <c r="E10" s="3" t="inlineStr">
        <is>
          <t>40.00%</t>
        </is>
      </c>
    </row>
    <row r="11">
      <c r="A11" s="3" t="inlineStr">
        <is>
          <t>Roivant Common Shares [Member]</t>
        </is>
      </c>
    </row>
    <row r="12">
      <c r="A12" s="5" t="inlineStr">
        <is>
          <t>Class of Stock [Line Items]</t>
        </is>
      </c>
    </row>
    <row r="13">
      <c r="A13" s="3" t="inlineStr">
        <is>
          <t>Common stock, shares authorized | shares</t>
        </is>
      </c>
      <c r="B13" s="4" t="n">
        <v>7000000000</v>
      </c>
    </row>
    <row r="14">
      <c r="A14" s="3" t="inlineStr">
        <is>
          <t>Temporary Equity, Par or Stated Value Per Share | $ / shares</t>
        </is>
      </c>
      <c r="B14" s="11" t="n">
        <v>3.41740141e-08</v>
      </c>
    </row>
    <row r="15">
      <c r="A15" s="3" t="inlineStr">
        <is>
          <t>Common Stock, Voting Rights</t>
        </is>
      </c>
      <c r="B15" s="3" t="inlineStr">
        <is>
          <t>one vote</t>
        </is>
      </c>
    </row>
    <row r="16">
      <c r="A16" s="3" t="inlineStr">
        <is>
          <t>Stockholders Equity Note Stock Split Exchange Ratio 1</t>
        </is>
      </c>
      <c r="B16" s="8" t="n">
        <v>2.92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Additional Information (Detail) - USD ($)</t>
        </is>
      </c>
      <c r="B1" s="2" t="inlineStr">
        <is>
          <t>1 Months Ended</t>
        </is>
      </c>
      <c r="C1" s="2" t="inlineStr">
        <is>
          <t>3 Months Ended</t>
        </is>
      </c>
      <c r="E1" s="2" t="inlineStr">
        <is>
          <t>9 Months Ended</t>
        </is>
      </c>
    </row>
    <row r="2">
      <c r="B2" s="2" t="inlineStr">
        <is>
          <t>Nov. 30, 2021</t>
        </is>
      </c>
      <c r="C2" s="2" t="inlineStr">
        <is>
          <t>Dec. 31, 2021</t>
        </is>
      </c>
      <c r="D2" s="2" t="inlineStr">
        <is>
          <t>Dec. 31, 2020</t>
        </is>
      </c>
      <c r="E2" s="2" t="inlineStr">
        <is>
          <t>Dec. 31, 2021</t>
        </is>
      </c>
      <c r="F2" s="2" t="inlineStr">
        <is>
          <t>Dec. 31, 2020</t>
        </is>
      </c>
    </row>
    <row r="3">
      <c r="A3" s="5" t="inlineStr">
        <is>
          <t>Share-based Compensation Arrangement by Share-based Payment Award [Line Items]</t>
        </is>
      </c>
    </row>
    <row r="4">
      <c r="A4" s="3" t="inlineStr">
        <is>
          <t>Share-based compensation expense</t>
        </is>
      </c>
      <c r="C4" s="6" t="n">
        <v>71216000</v>
      </c>
      <c r="D4" s="6" t="n">
        <v>17324000</v>
      </c>
      <c r="E4" s="6" t="n">
        <v>487797000</v>
      </c>
      <c r="F4" s="6" t="n">
        <v>45516000</v>
      </c>
    </row>
    <row r="5">
      <c r="A5" s="3" t="inlineStr">
        <is>
          <t>2015 EIP [Member] | CVARs [Member]</t>
        </is>
      </c>
    </row>
    <row r="6">
      <c r="A6" s="5" t="inlineStr">
        <is>
          <t>Share-based Compensation Arrangement by Share-based Payment Award [Line Items]</t>
        </is>
      </c>
    </row>
    <row r="7">
      <c r="A7" s="3" t="inlineStr">
        <is>
          <t>Share based compensation by share based award equity instruments other than options non vested number</t>
        </is>
      </c>
      <c r="C7" s="4" t="n">
        <v>16223818</v>
      </c>
      <c r="E7" s="4" t="n">
        <v>16223818</v>
      </c>
    </row>
    <row r="8">
      <c r="A8" s="3" t="inlineStr">
        <is>
          <t>Share based compensation by share based award equity instruments other than options vested number</t>
        </is>
      </c>
      <c r="C8" s="4" t="n">
        <v>16223808</v>
      </c>
      <c r="E8" s="4" t="n">
        <v>16223808</v>
      </c>
    </row>
    <row r="9">
      <c r="A9" s="3" t="inlineStr">
        <is>
          <t>Subsidiary EIPs [Member]</t>
        </is>
      </c>
    </row>
    <row r="10">
      <c r="A10" s="5" t="inlineStr">
        <is>
          <t>Share-based Compensation Arrangement by Share-based Payment Award [Line Items]</t>
        </is>
      </c>
    </row>
    <row r="11">
      <c r="A11" s="3" t="inlineStr">
        <is>
          <t>Share-based compensation expense</t>
        </is>
      </c>
      <c r="C11" s="6" t="n">
        <v>12900000</v>
      </c>
      <c r="D11" s="6" t="n">
        <v>9000000</v>
      </c>
      <c r="E11" s="6" t="n">
        <v>32400000</v>
      </c>
      <c r="F11" s="6" t="n">
        <v>21400000</v>
      </c>
    </row>
    <row r="12">
      <c r="A12" s="3" t="inlineStr">
        <is>
          <t>2021 Equity Incentive Plan [Member]</t>
        </is>
      </c>
    </row>
    <row r="13">
      <c r="A13" s="5" t="inlineStr">
        <is>
          <t>Share-based Compensation Arrangement by Share-based Payment Award [Line Items]</t>
        </is>
      </c>
    </row>
    <row r="14">
      <c r="A14" s="3" t="inlineStr">
        <is>
          <t>Number of shares available for issuance</t>
        </is>
      </c>
      <c r="C14" s="4" t="n">
        <v>60709875</v>
      </c>
      <c r="E14" s="4" t="n">
        <v>60709875</v>
      </c>
    </row>
    <row r="15">
      <c r="A15" s="3" t="inlineStr">
        <is>
          <t>2021 Equity Incentive Plan [Member] | CVARs [Member]</t>
        </is>
      </c>
    </row>
    <row r="16">
      <c r="A16" s="5" t="inlineStr">
        <is>
          <t>Share-based Compensation Arrangement by Share-based Payment Award [Line Items]</t>
        </is>
      </c>
    </row>
    <row r="17">
      <c r="A17" s="3" t="inlineStr">
        <is>
          <t>Share based compensation by share based award aggregate fair value of equity instruments other than options granted</t>
        </is>
      </c>
      <c r="B17" s="6" t="n">
        <v>31300</v>
      </c>
    </row>
    <row r="18">
      <c r="A18" s="3" t="inlineStr">
        <is>
          <t>Share based compensation by share based award weighted average intrinsic value of equity instruments other than options granted</t>
        </is>
      </c>
      <c r="B18" s="4" t="n">
        <v>631735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tock Option Activity (Detail) - Stock options and performance stock options [Member] - RSL Equity Plans [Member]</t>
        </is>
      </c>
      <c r="B1" s="2" t="inlineStr">
        <is>
          <t>9 Months Ended</t>
        </is>
      </c>
    </row>
    <row r="2">
      <c r="B2" s="2" t="inlineStr">
        <is>
          <t>Dec. 31, 2021shares</t>
        </is>
      </c>
    </row>
    <row r="3">
      <c r="A3" s="5" t="inlineStr">
        <is>
          <t>Share-based Compensation Arrangement by Share-based Payment Award [Line Items]</t>
        </is>
      </c>
    </row>
    <row r="4">
      <c r="A4" s="3" t="inlineStr">
        <is>
          <t>Stock options outstanding ,Beginning balance</t>
        </is>
      </c>
      <c r="B4" s="4" t="n">
        <v>69687308</v>
      </c>
    </row>
    <row r="5">
      <c r="A5" s="3" t="inlineStr">
        <is>
          <t>Options Granted</t>
        </is>
      </c>
      <c r="B5" s="4" t="n">
        <v>11999734</v>
      </c>
    </row>
    <row r="6">
      <c r="A6" s="3" t="inlineStr">
        <is>
          <t>Options Forfeited/Canceled</t>
        </is>
      </c>
      <c r="B6" s="4" t="n">
        <v>-932868</v>
      </c>
    </row>
    <row r="7">
      <c r="A7" s="3" t="inlineStr">
        <is>
          <t>Stock options outstanding , Ending balance</t>
        </is>
      </c>
      <c r="B7" s="4" t="n">
        <v>807541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estricted Stock Units (Detail) - Restricted Stock And Performance Stock Units [Member] - RSL Equity Plans [Member]</t>
        </is>
      </c>
      <c r="B1" s="2" t="inlineStr">
        <is>
          <t>9 Months Ended</t>
        </is>
      </c>
    </row>
    <row r="2">
      <c r="B2" s="2" t="inlineStr">
        <is>
          <t>Dec. 31, 2021shares</t>
        </is>
      </c>
    </row>
    <row r="3">
      <c r="A3" s="5" t="inlineStr">
        <is>
          <t>Share-based Compensation Arrangement by Share-based Payment Award [Line Items]</t>
        </is>
      </c>
    </row>
    <row r="4">
      <c r="A4" s="3" t="inlineStr">
        <is>
          <t>Non-vested balance, beginning</t>
        </is>
      </c>
      <c r="B4" s="4" t="n">
        <v>7294028</v>
      </c>
    </row>
    <row r="5">
      <c r="A5" s="3" t="inlineStr">
        <is>
          <t>Granted</t>
        </is>
      </c>
      <c r="B5" s="4" t="n">
        <v>19757518</v>
      </c>
    </row>
    <row r="6">
      <c r="A6" s="3" t="inlineStr">
        <is>
          <t>Vested</t>
        </is>
      </c>
      <c r="B6" s="4" t="n">
        <v>-3448650</v>
      </c>
    </row>
    <row r="7">
      <c r="A7" s="3" t="inlineStr">
        <is>
          <t>Forfeited</t>
        </is>
      </c>
      <c r="B7" s="4" t="n">
        <v>-1015215</v>
      </c>
    </row>
    <row r="8">
      <c r="A8" s="3" t="inlineStr">
        <is>
          <t>Non-vested balance, ending</t>
        </is>
      </c>
      <c r="B8" s="4" t="n">
        <v>225876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Share-based Compensation Arrangement by Share-based Payment Award [Line Items]</t>
        </is>
      </c>
    </row>
    <row r="4">
      <c r="A4" s="3" t="inlineStr">
        <is>
          <t>Share-based compensation expense</t>
        </is>
      </c>
      <c r="B4" s="6" t="n">
        <v>71216</v>
      </c>
      <c r="C4" s="6" t="n">
        <v>17324</v>
      </c>
      <c r="D4" s="6" t="n">
        <v>487797</v>
      </c>
      <c r="E4" s="6" t="n">
        <v>45516</v>
      </c>
    </row>
    <row r="5">
      <c r="A5" s="3" t="inlineStr">
        <is>
          <t>R&amp;D Expenses [Member]</t>
        </is>
      </c>
    </row>
    <row r="6">
      <c r="A6" s="5" t="inlineStr">
        <is>
          <t>Share-based Compensation Arrangement by Share-based Payment Award [Line Items]</t>
        </is>
      </c>
    </row>
    <row r="7">
      <c r="A7" s="3" t="inlineStr">
        <is>
          <t>Share-based compensation expense</t>
        </is>
      </c>
      <c r="B7" s="4" t="n">
        <v>17669</v>
      </c>
      <c r="C7" s="4" t="n">
        <v>3754</v>
      </c>
      <c r="D7" s="4" t="n">
        <v>47441</v>
      </c>
      <c r="E7" s="4" t="n">
        <v>6760</v>
      </c>
    </row>
    <row r="8">
      <c r="A8" s="3" t="inlineStr">
        <is>
          <t>G&amp;A Expenses [Member]</t>
        </is>
      </c>
    </row>
    <row r="9">
      <c r="A9" s="5" t="inlineStr">
        <is>
          <t>Share-based Compensation Arrangement by Share-based Payment Award [Line Items]</t>
        </is>
      </c>
    </row>
    <row r="10">
      <c r="A10" s="3" t="inlineStr">
        <is>
          <t>Share-based compensation expense</t>
        </is>
      </c>
      <c r="B10" s="6" t="n">
        <v>53547</v>
      </c>
      <c r="C10" s="6" t="n">
        <v>13570</v>
      </c>
      <c r="D10" s="6" t="n">
        <v>440356</v>
      </c>
      <c r="E10" s="6" t="n">
        <v>387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hare-Based Compensation Expense (Parenthetical) (Detail) - USD ($) $ in Millions</t>
        </is>
      </c>
      <c r="B1" s="2" t="inlineStr">
        <is>
          <t>1 Months Ended</t>
        </is>
      </c>
      <c r="C1" s="2" t="inlineStr">
        <is>
          <t>9 Months Ended</t>
        </is>
      </c>
    </row>
    <row r="2">
      <c r="B2" s="2" t="inlineStr">
        <is>
          <t>Sep. 30, 2021</t>
        </is>
      </c>
      <c r="C2" s="2" t="inlineStr">
        <is>
          <t>Dec. 31, 2021</t>
        </is>
      </c>
    </row>
    <row r="3">
      <c r="A3" s="3" t="inlineStr">
        <is>
          <t>Achievement Of Liquidity Event Vesting Condition Upon Closing Of Business Combination [Member]</t>
        </is>
      </c>
    </row>
    <row r="4">
      <c r="A4" s="5" t="inlineStr">
        <is>
          <t>Share-based Compensation Arrangement by Share-based Payment Award [Line Items]</t>
        </is>
      </c>
    </row>
    <row r="5">
      <c r="A5" s="3" t="inlineStr">
        <is>
          <t>One time catch up expense</t>
        </is>
      </c>
      <c r="B5" s="12" t="n">
        <v>372.9</v>
      </c>
      <c r="C5" s="12" t="n">
        <v>37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3"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Comprehensive Loss - USD ($) $ in Thousands</t>
        </is>
      </c>
      <c r="B1" s="2" t="inlineStr">
        <is>
          <t>3 Months Ended</t>
        </is>
      </c>
      <c r="F1" s="2" t="inlineStr">
        <is>
          <t>9 Months Ended</t>
        </is>
      </c>
    </row>
    <row r="2">
      <c r="B2" s="2" t="inlineStr">
        <is>
          <t>Dec. 31, 2021</t>
        </is>
      </c>
      <c r="D2" s="2" t="inlineStr">
        <is>
          <t>Dec. 31, 2020</t>
        </is>
      </c>
      <c r="F2" s="2" t="inlineStr">
        <is>
          <t>Dec. 31, 2021</t>
        </is>
      </c>
      <c r="G2" s="2" t="inlineStr">
        <is>
          <t>Dec. 31, 2020</t>
        </is>
      </c>
    </row>
    <row r="3">
      <c r="A3" s="5" t="inlineStr">
        <is>
          <t>Statement of Stockholders' Equity [Abstract]</t>
        </is>
      </c>
    </row>
    <row r="4">
      <c r="A4" s="3" t="inlineStr">
        <is>
          <t>Net loss</t>
        </is>
      </c>
      <c r="B4" s="6" t="n">
        <v>-306085</v>
      </c>
      <c r="C4" s="3" t="inlineStr">
        <is>
          <t>[1]</t>
        </is>
      </c>
      <c r="D4" s="6" t="n">
        <v>-275597</v>
      </c>
      <c r="E4" s="3" t="inlineStr">
        <is>
          <t>[1]</t>
        </is>
      </c>
      <c r="F4" s="6" t="n">
        <v>-632803</v>
      </c>
      <c r="G4" s="6" t="n">
        <v>-337072</v>
      </c>
    </row>
    <row r="5">
      <c r="A5" s="5" t="inlineStr">
        <is>
          <t>Other comprehensive loss:</t>
        </is>
      </c>
    </row>
    <row r="6">
      <c r="A6" s="3" t="inlineStr">
        <is>
          <t>Foreign currency translation adjustment</t>
        </is>
      </c>
      <c r="B6" s="4" t="n">
        <v>-2393</v>
      </c>
      <c r="D6" s="4" t="n">
        <v>-5541</v>
      </c>
      <c r="F6" s="4" t="n">
        <v>-2287</v>
      </c>
      <c r="G6" s="4" t="n">
        <v>-7395</v>
      </c>
    </row>
    <row r="7">
      <c r="A7" s="3" t="inlineStr">
        <is>
          <t>Total other comprehensive loss</t>
        </is>
      </c>
      <c r="B7" s="4" t="n">
        <v>-2393</v>
      </c>
      <c r="D7" s="4" t="n">
        <v>-5541</v>
      </c>
      <c r="F7" s="4" t="n">
        <v>-2287</v>
      </c>
      <c r="G7" s="4" t="n">
        <v>-7395</v>
      </c>
    </row>
    <row r="8">
      <c r="A8" s="3" t="inlineStr">
        <is>
          <t>Comprehensive loss</t>
        </is>
      </c>
      <c r="B8" s="4" t="n">
        <v>-308478</v>
      </c>
      <c r="D8" s="4" t="n">
        <v>-281138</v>
      </c>
      <c r="F8" s="4" t="n">
        <v>-635090</v>
      </c>
      <c r="G8" s="4" t="n">
        <v>-344467</v>
      </c>
    </row>
    <row r="9">
      <c r="A9" s="3" t="inlineStr">
        <is>
          <t>Comprehensive loss attributable to noncontrolling interests</t>
        </is>
      </c>
      <c r="B9" s="4" t="n">
        <v>-21591</v>
      </c>
      <c r="D9" s="4" t="n">
        <v>-14303</v>
      </c>
      <c r="F9" s="4" t="n">
        <v>-57375</v>
      </c>
      <c r="G9" s="4" t="n">
        <v>-37069</v>
      </c>
    </row>
    <row r="10">
      <c r="A10" s="3" t="inlineStr">
        <is>
          <t>Comprehensive loss attributable to Roivant Sciences Ltd.</t>
        </is>
      </c>
      <c r="B10" s="6" t="n">
        <v>-286887</v>
      </c>
      <c r="D10" s="6" t="n">
        <v>-266835</v>
      </c>
      <c r="F10" s="6" t="n">
        <v>-577715</v>
      </c>
      <c r="G10" s="6" t="n">
        <v>-307398</v>
      </c>
    </row>
    <row r="11"/>
    <row r="12">
      <c r="A12" s="3" t="inlineStr">
        <is>
          <t>[1]</t>
        </is>
      </c>
      <c r="B12" s="3" t="inlineStr">
        <is>
          <t>Retroactively restated for the stock subdivision as described in Note 3.</t>
        </is>
      </c>
    </row>
  </sheetData>
  <mergeCells count="7">
    <mergeCell ref="A1:A2"/>
    <mergeCell ref="B1:E1"/>
    <mergeCell ref="F1:G1"/>
    <mergeCell ref="B2:C2"/>
    <mergeCell ref="D2:E2"/>
    <mergeCell ref="A11:G11"/>
    <mergeCell ref="B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Income Tax Disclosure [Line Items]</t>
        </is>
      </c>
    </row>
    <row r="4">
      <c r="A4" s="3" t="inlineStr">
        <is>
          <t>Effective tax rate</t>
        </is>
      </c>
      <c r="B4" s="3" t="inlineStr">
        <is>
          <t>(0.01%)</t>
        </is>
      </c>
      <c r="C4" s="3" t="inlineStr">
        <is>
          <t>0.10%</t>
        </is>
      </c>
      <c r="D4" s="3" t="inlineStr">
        <is>
          <t>(0.10%)</t>
        </is>
      </c>
      <c r="E4" s="3" t="inlineStr">
        <is>
          <t>(0.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Dec. 31, 2021</t>
        </is>
      </c>
      <c r="C1" s="2" t="inlineStr">
        <is>
          <t>Mar. 31, 2021</t>
        </is>
      </c>
    </row>
    <row r="2">
      <c r="A2" s="5" t="inlineStr">
        <is>
          <t>Fair Value, Assets and Liabilities Measured on Recurring and Nonrecurring Basis [Line Items]</t>
        </is>
      </c>
    </row>
    <row r="3">
      <c r="A3" s="3" t="inlineStr">
        <is>
          <t>Investment</t>
        </is>
      </c>
      <c r="B3" s="6" t="n">
        <v>398743</v>
      </c>
      <c r="C3" s="6" t="n">
        <v>188978</v>
      </c>
    </row>
    <row r="4">
      <c r="A4" s="3" t="inlineStr">
        <is>
          <t>Fair Value, Recurring [Member]</t>
        </is>
      </c>
    </row>
    <row r="5">
      <c r="A5" s="5" t="inlineStr">
        <is>
          <t>Fair Value, Assets and Liabilities Measured on Recurring and Nonrecurring Basis [Line Items]</t>
        </is>
      </c>
    </row>
    <row r="6">
      <c r="A6" s="3" t="inlineStr">
        <is>
          <t>Assets held in Trust Account</t>
        </is>
      </c>
      <c r="B6" s="4" t="n">
        <v>1847514</v>
      </c>
      <c r="C6" s="4" t="n">
        <v>1609575</v>
      </c>
    </row>
    <row r="7">
      <c r="A7" s="3" t="inlineStr">
        <is>
          <t>Debt issued by Dermavant to NovaQuest</t>
        </is>
      </c>
      <c r="B7" s="4" t="n">
        <v>171900</v>
      </c>
      <c r="C7" s="4" t="n">
        <v>150100</v>
      </c>
    </row>
    <row r="8">
      <c r="A8" s="3" t="inlineStr">
        <is>
          <t>Liability instruments measured at fair value</t>
        </is>
      </c>
      <c r="B8" s="4" t="n">
        <v>94600</v>
      </c>
      <c r="C8" s="4" t="n">
        <v>67893</v>
      </c>
    </row>
    <row r="9">
      <c r="A9" s="3" t="inlineStr">
        <is>
          <t>Total liabilities at fair value</t>
        </is>
      </c>
      <c r="B9" s="4" t="n">
        <v>266500</v>
      </c>
      <c r="C9" s="4" t="n">
        <v>217993</v>
      </c>
    </row>
    <row r="10">
      <c r="A10" s="3" t="inlineStr">
        <is>
          <t>Fair Value, Recurring [Member] | Fair Value, Inputs, Level 1 [Member]</t>
        </is>
      </c>
    </row>
    <row r="11">
      <c r="A11" s="5" t="inlineStr">
        <is>
          <t>Fair Value, Assets and Liabilities Measured on Recurring and Nonrecurring Basis [Line Items]</t>
        </is>
      </c>
    </row>
    <row r="12">
      <c r="A12" s="3" t="inlineStr">
        <is>
          <t>Assets held in Trust Account</t>
        </is>
      </c>
      <c r="B12" s="4" t="n">
        <v>1631833</v>
      </c>
      <c r="C12" s="4" t="n">
        <v>1533538</v>
      </c>
    </row>
    <row r="13">
      <c r="A13" s="3" t="inlineStr">
        <is>
          <t>Liability instruments measured at fair value</t>
        </is>
      </c>
      <c r="B13" s="4" t="n">
        <v>42098</v>
      </c>
    </row>
    <row r="14">
      <c r="A14" s="3" t="inlineStr">
        <is>
          <t>Total liabilities at fair value</t>
        </is>
      </c>
      <c r="B14" s="4" t="n">
        <v>42098</v>
      </c>
    </row>
    <row r="15">
      <c r="A15" s="3" t="inlineStr">
        <is>
          <t>Fair Value, Recurring [Member] | Fair Value, Inputs, Level 2 [Member]</t>
        </is>
      </c>
    </row>
    <row r="16">
      <c r="A16" s="5" t="inlineStr">
        <is>
          <t>Fair Value, Assets and Liabilities Measured on Recurring and Nonrecurring Basis [Line Items]</t>
        </is>
      </c>
    </row>
    <row r="17">
      <c r="A17" s="3" t="inlineStr">
        <is>
          <t>Assets held in Trust Account</t>
        </is>
      </c>
      <c r="C17" s="4" t="n">
        <v>76037</v>
      </c>
    </row>
    <row r="18">
      <c r="A18" s="3" t="inlineStr">
        <is>
          <t>Fair Value, Recurring [Member] | Fair Value, Inputs, Level 3 [Member]</t>
        </is>
      </c>
    </row>
    <row r="19">
      <c r="A19" s="5" t="inlineStr">
        <is>
          <t>Fair Value, Assets and Liabilities Measured on Recurring and Nonrecurring Basis [Line Items]</t>
        </is>
      </c>
    </row>
    <row r="20">
      <c r="A20" s="3" t="inlineStr">
        <is>
          <t>Assets held in Trust Account</t>
        </is>
      </c>
      <c r="B20" s="4" t="n">
        <v>215681</v>
      </c>
    </row>
    <row r="21">
      <c r="A21" s="3" t="inlineStr">
        <is>
          <t>Debt issued by Dermavant to NovaQuest</t>
        </is>
      </c>
      <c r="B21" s="4" t="n">
        <v>171900</v>
      </c>
      <c r="C21" s="4" t="n">
        <v>150100</v>
      </c>
    </row>
    <row r="22">
      <c r="A22" s="3" t="inlineStr">
        <is>
          <t>Liability instruments measured at fair value</t>
        </is>
      </c>
      <c r="B22" s="4" t="n">
        <v>52502</v>
      </c>
      <c r="C22" s="4" t="n">
        <v>67893</v>
      </c>
    </row>
    <row r="23">
      <c r="A23" s="3" t="inlineStr">
        <is>
          <t>Total liabilities at fair value</t>
        </is>
      </c>
      <c r="B23" s="4" t="n">
        <v>224402</v>
      </c>
      <c r="C23" s="4" t="n">
        <v>217993</v>
      </c>
    </row>
    <row r="24">
      <c r="A24" s="3" t="inlineStr">
        <is>
          <t>Money Market Funds [Member] | Fair Value, Recurring [Member]</t>
        </is>
      </c>
    </row>
    <row r="25">
      <c r="A25" s="5" t="inlineStr">
        <is>
          <t>Fair Value, Assets and Liabilities Measured on Recurring and Nonrecurring Basis [Line Items]</t>
        </is>
      </c>
    </row>
    <row r="26">
      <c r="A26" s="3" t="inlineStr">
        <is>
          <t>Money market funds</t>
        </is>
      </c>
      <c r="B26" s="4" t="n">
        <v>1448771</v>
      </c>
      <c r="C26" s="4" t="n">
        <v>1420597</v>
      </c>
    </row>
    <row r="27">
      <c r="A27" s="3" t="inlineStr">
        <is>
          <t>Money Market Funds [Member] | Fair Value, Recurring [Member] | Fair Value, Inputs, Level 1 [Member]</t>
        </is>
      </c>
    </row>
    <row r="28">
      <c r="A28" s="5" t="inlineStr">
        <is>
          <t>Fair Value, Assets and Liabilities Measured on Recurring and Nonrecurring Basis [Line Items]</t>
        </is>
      </c>
    </row>
    <row r="29">
      <c r="A29" s="3" t="inlineStr">
        <is>
          <t>Money market funds</t>
        </is>
      </c>
      <c r="B29" s="4" t="n">
        <v>1448771</v>
      </c>
      <c r="C29" s="4" t="n">
        <v>1420597</v>
      </c>
    </row>
    <row r="30">
      <c r="A30" s="3" t="inlineStr">
        <is>
          <t>Other Investment [Member] | Fair Value, Recurring [Member]</t>
        </is>
      </c>
    </row>
    <row r="31">
      <c r="A31" s="5" t="inlineStr">
        <is>
          <t>Fair Value, Assets and Liabilities Measured on Recurring and Nonrecurring Basis [Line Items]</t>
        </is>
      </c>
    </row>
    <row r="32">
      <c r="A32" s="3" t="inlineStr">
        <is>
          <t>Investment</t>
        </is>
      </c>
      <c r="B32" s="4" t="n">
        <v>7981</v>
      </c>
      <c r="C32" s="4" t="n">
        <v>11129</v>
      </c>
    </row>
    <row r="33">
      <c r="A33" s="3" t="inlineStr">
        <is>
          <t>Other Investment [Member] | Fair Value, Recurring [Member] | Fair Value, Inputs, Level 1 [Member]</t>
        </is>
      </c>
    </row>
    <row r="34">
      <c r="A34" s="5" t="inlineStr">
        <is>
          <t>Fair Value, Assets and Liabilities Measured on Recurring and Nonrecurring Basis [Line Items]</t>
        </is>
      </c>
    </row>
    <row r="35">
      <c r="A35" s="3" t="inlineStr">
        <is>
          <t>Investment</t>
        </is>
      </c>
      <c r="B35" s="4" t="n">
        <v>7981</v>
      </c>
      <c r="C35" s="4" t="n">
        <v>11129</v>
      </c>
    </row>
    <row r="36">
      <c r="A36" s="3" t="inlineStr">
        <is>
          <t>Sio Gene Therapies Inc [Member]</t>
        </is>
      </c>
    </row>
    <row r="37">
      <c r="A37" s="5" t="inlineStr">
        <is>
          <t>Fair Value, Assets and Liabilities Measured on Recurring and Nonrecurring Basis [Line Items]</t>
        </is>
      </c>
    </row>
    <row r="38">
      <c r="A38" s="3" t="inlineStr">
        <is>
          <t>Investment</t>
        </is>
      </c>
      <c r="B38" s="4" t="n">
        <v>24000</v>
      </c>
      <c r="C38" s="4" t="n">
        <v>48500</v>
      </c>
    </row>
    <row r="39">
      <c r="A39" s="3" t="inlineStr">
        <is>
          <t>Sio Gene Therapies Inc [Member] | Common Stock [Member] | Fair Value, Recurring [Member]</t>
        </is>
      </c>
    </row>
    <row r="40">
      <c r="A40" s="5" t="inlineStr">
        <is>
          <t>Fair Value, Assets and Liabilities Measured on Recurring and Nonrecurring Basis [Line Items]</t>
        </is>
      </c>
    </row>
    <row r="41">
      <c r="A41" s="3" t="inlineStr">
        <is>
          <t>Investment</t>
        </is>
      </c>
      <c r="B41" s="4" t="n">
        <v>23965</v>
      </c>
      <c r="C41" s="4" t="n">
        <v>48487</v>
      </c>
    </row>
    <row r="42">
      <c r="A42" s="3" t="inlineStr">
        <is>
          <t>Sio Gene Therapies Inc [Member] | Common Stock [Member] | Fair Value, Recurring [Member] | Fair Value, Inputs, Level 1 [Member]</t>
        </is>
      </c>
    </row>
    <row r="43">
      <c r="A43" s="5" t="inlineStr">
        <is>
          <t>Fair Value, Assets and Liabilities Measured on Recurring and Nonrecurring Basis [Line Items]</t>
        </is>
      </c>
    </row>
    <row r="44">
      <c r="A44" s="3" t="inlineStr">
        <is>
          <t>Investment</t>
        </is>
      </c>
      <c r="B44" s="4" t="n">
        <v>23965</v>
      </c>
      <c r="C44" s="4" t="n">
        <v>48487</v>
      </c>
    </row>
    <row r="45">
      <c r="A45" s="3" t="inlineStr">
        <is>
          <t>Arbutus Biopharma Corporation [Member]</t>
        </is>
      </c>
    </row>
    <row r="46">
      <c r="A46" s="5" t="inlineStr">
        <is>
          <t>Fair Value, Assets and Liabilities Measured on Recurring and Nonrecurring Basis [Line Items]</t>
        </is>
      </c>
    </row>
    <row r="47">
      <c r="A47" s="3" t="inlineStr">
        <is>
          <t>Investment</t>
        </is>
      </c>
      <c r="B47" s="4" t="n">
        <v>151100</v>
      </c>
      <c r="C47" s="4" t="n">
        <v>129400</v>
      </c>
    </row>
    <row r="48">
      <c r="A48" s="3" t="inlineStr">
        <is>
          <t>Arbutus Biopharma Corporation [Member] | Common Stock [Member] | Fair Value, Recurring [Member]</t>
        </is>
      </c>
    </row>
    <row r="49">
      <c r="A49" s="5" t="inlineStr">
        <is>
          <t>Fair Value, Assets and Liabilities Measured on Recurring and Nonrecurring Basis [Line Items]</t>
        </is>
      </c>
    </row>
    <row r="50">
      <c r="A50" s="3" t="inlineStr">
        <is>
          <t>Investment</t>
        </is>
      </c>
      <c r="B50" s="4" t="n">
        <v>151116</v>
      </c>
      <c r="C50" s="4" t="n">
        <v>53325</v>
      </c>
    </row>
    <row r="51">
      <c r="A51" s="3" t="inlineStr">
        <is>
          <t>Arbutus Biopharma Corporation [Member] | Common Stock [Member] | Fair Value, Recurring [Member] | Fair Value, Inputs, Level 1 [Member]</t>
        </is>
      </c>
    </row>
    <row r="52">
      <c r="A52" s="5" t="inlineStr">
        <is>
          <t>Fair Value, Assets and Liabilities Measured on Recurring and Nonrecurring Basis [Line Items]</t>
        </is>
      </c>
    </row>
    <row r="53">
      <c r="A53" s="3" t="inlineStr">
        <is>
          <t>Investment</t>
        </is>
      </c>
      <c r="B53" s="4" t="n">
        <v>151116</v>
      </c>
      <c r="C53" s="4" t="n">
        <v>53325</v>
      </c>
    </row>
    <row r="54">
      <c r="A54" s="3" t="inlineStr">
        <is>
          <t>Arbutus Biopharma Corporation [Member] | Convertible Preferred Stock [Member] | Fair Value, Recurring [Member]</t>
        </is>
      </c>
    </row>
    <row r="55">
      <c r="A55" s="5" t="inlineStr">
        <is>
          <t>Fair Value, Assets and Liabilities Measured on Recurring and Nonrecurring Basis [Line Items]</t>
        </is>
      </c>
    </row>
    <row r="56">
      <c r="A56" s="3" t="inlineStr">
        <is>
          <t>Investment</t>
        </is>
      </c>
      <c r="B56" s="4" t="n">
        <v>0</v>
      </c>
      <c r="C56" s="4" t="n">
        <v>76037</v>
      </c>
    </row>
    <row r="57">
      <c r="A57" s="3" t="inlineStr">
        <is>
          <t>Arbutus Biopharma Corporation [Member] | Convertible Preferred Stock [Member] | Fair Value, Recurring [Member] | Fair Value, Inputs, Level 2 [Member]</t>
        </is>
      </c>
    </row>
    <row r="58">
      <c r="A58" s="5" t="inlineStr">
        <is>
          <t>Fair Value, Assets and Liabilities Measured on Recurring and Nonrecurring Basis [Line Items]</t>
        </is>
      </c>
    </row>
    <row r="59">
      <c r="A59" s="3" t="inlineStr">
        <is>
          <t>Investment</t>
        </is>
      </c>
      <c r="C59" s="6" t="n">
        <v>76037</v>
      </c>
    </row>
    <row r="60">
      <c r="A60" s="3" t="inlineStr">
        <is>
          <t>Datavant [Member] | Common Stock [Member] | Fair Value, Recurring [Member]</t>
        </is>
      </c>
    </row>
    <row r="61">
      <c r="A61" s="5" t="inlineStr">
        <is>
          <t>Fair Value, Assets and Liabilities Measured on Recurring and Nonrecurring Basis [Line Items]</t>
        </is>
      </c>
    </row>
    <row r="62">
      <c r="A62" s="3" t="inlineStr">
        <is>
          <t>Investment</t>
        </is>
      </c>
      <c r="B62" s="4" t="n">
        <v>215681</v>
      </c>
    </row>
    <row r="63">
      <c r="A63" s="3" t="inlineStr">
        <is>
          <t>Datavant [Member] | Common Stock [Member] | Fair Value, Recurring [Member] | Fair Value, Inputs, Level 3 [Member]</t>
        </is>
      </c>
    </row>
    <row r="64">
      <c r="A64" s="5" t="inlineStr">
        <is>
          <t>Fair Value, Assets and Liabilities Measured on Recurring and Nonrecurring Basis [Line Items]</t>
        </is>
      </c>
    </row>
    <row r="65">
      <c r="A65" s="3" t="inlineStr">
        <is>
          <t>Investment</t>
        </is>
      </c>
      <c r="B65" s="6" t="n">
        <v>2156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Parenthetical) (Detail) - USD ($) $ in Millions</t>
        </is>
      </c>
      <c r="B1" s="2" t="inlineStr">
        <is>
          <t>Dec. 31, 2021</t>
        </is>
      </c>
      <c r="C1" s="2" t="inlineStr">
        <is>
          <t>Mar. 31, 2021</t>
        </is>
      </c>
    </row>
    <row r="2">
      <c r="A2" s="3" t="inlineStr">
        <is>
          <t>Warrant [Member] | ROIV Public Warrants. [Member] | Fair Value, Inputs, Level 1 [Member]</t>
        </is>
      </c>
    </row>
    <row r="3">
      <c r="A3" s="3" t="inlineStr">
        <is>
          <t>Financial liabilities at fair value</t>
        </is>
      </c>
      <c r="B3" s="12" t="n">
        <v>42.1</v>
      </c>
    </row>
    <row r="4">
      <c r="A4" s="3" t="inlineStr">
        <is>
          <t>Warrant [Member] | ROIV Private Placement Warrants [Member] | Fair Value, Inputs, Level 3 [Member]</t>
        </is>
      </c>
    </row>
    <row r="5">
      <c r="A5" s="3" t="inlineStr">
        <is>
          <t>Financial liabilities at fair value</t>
        </is>
      </c>
      <c r="B5" s="4" t="n">
        <v>21</v>
      </c>
    </row>
    <row r="6">
      <c r="A6" s="3" t="inlineStr">
        <is>
          <t>ROIV Earnout Shares Member [Member] | Fair Value, Inputs, Level 3 [Member]</t>
        </is>
      </c>
    </row>
    <row r="7">
      <c r="A7" s="3" t="inlineStr">
        <is>
          <t>Non financial liabilities at fair value</t>
        </is>
      </c>
      <c r="B7" s="13" t="n">
        <v>23.1</v>
      </c>
    </row>
    <row r="8">
      <c r="A8" s="3" t="inlineStr">
        <is>
          <t>ROIV Liability Instruments Measured At Fair Value [Member] | Fair Value, Inputs, Level 3 [Member]</t>
        </is>
      </c>
    </row>
    <row r="9">
      <c r="A9" s="3" t="inlineStr">
        <is>
          <t>Financial liabilities at fair value</t>
        </is>
      </c>
      <c r="B9" s="12" t="n">
        <v>8.4</v>
      </c>
      <c r="C9" s="12" t="n">
        <v>5.5</v>
      </c>
    </row>
    <row r="10">
      <c r="A10" s="3" t="inlineStr">
        <is>
          <t>Sumitomo Options [Member] | Fair Value, Inputs, Level 3 [Member]</t>
        </is>
      </c>
    </row>
    <row r="11">
      <c r="A11" s="3" t="inlineStr">
        <is>
          <t>Financial liabilities at fair value</t>
        </is>
      </c>
      <c r="C11" s="12" t="n">
        <v>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Dec. 31, 2021USD ($)</t>
        </is>
      </c>
    </row>
    <row r="2">
      <c r="A2" s="3" t="inlineStr">
        <is>
          <t>Liability Instruments Measured At Fair Value [Member] | Private Placement Warrants [Member]</t>
        </is>
      </c>
    </row>
    <row r="3">
      <c r="A3" s="5" t="inlineStr">
        <is>
          <t>Fair Value Disclosures [Line Items]</t>
        </is>
      </c>
    </row>
    <row r="4">
      <c r="A4" s="3" t="inlineStr">
        <is>
          <t>Fair value of warrants</t>
        </is>
      </c>
      <c r="B4" s="6" t="n">
        <v>21</v>
      </c>
    </row>
    <row r="5">
      <c r="A5" s="3" t="inlineStr">
        <is>
          <t>Liability Instruments Measured At Fair Value [Member] | Earnout Shares [Member]</t>
        </is>
      </c>
    </row>
    <row r="6">
      <c r="A6" s="5" t="inlineStr">
        <is>
          <t>Fair Value Disclosures [Line Items]</t>
        </is>
      </c>
    </row>
    <row r="7">
      <c r="A7" s="3" t="inlineStr">
        <is>
          <t>Fair Value of earnout shares</t>
        </is>
      </c>
      <c r="B7" s="12" t="n">
        <v>23.1</v>
      </c>
    </row>
    <row r="8">
      <c r="A8" s="3" t="inlineStr">
        <is>
          <t>Minimum | Measurement Input, Discount Rate [Member]</t>
        </is>
      </c>
    </row>
    <row r="9">
      <c r="A9" s="5" t="inlineStr">
        <is>
          <t>Fair Value Disclosures [Line Items]</t>
        </is>
      </c>
    </row>
    <row r="10">
      <c r="A10" s="3" t="inlineStr">
        <is>
          <t>Discount rate</t>
        </is>
      </c>
      <c r="B10" s="10" t="n">
        <v>0.1</v>
      </c>
    </row>
    <row r="11">
      <c r="A11" s="3" t="inlineStr">
        <is>
          <t>Maximum | Measurement Input, Discount Rate [Member]</t>
        </is>
      </c>
    </row>
    <row r="12">
      <c r="A12" s="5" t="inlineStr">
        <is>
          <t>Fair Value Disclosures [Line Items]</t>
        </is>
      </c>
    </row>
    <row r="13">
      <c r="A13" s="3" t="inlineStr">
        <is>
          <t>Discount rate</t>
        </is>
      </c>
      <c r="B13" s="10"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Derivative Warrant Liabilities (Detail) - Fair Value, Inputs, Level 3 [Member] - USD ($) $ in Thousands</t>
        </is>
      </c>
      <c r="B1" s="2" t="inlineStr">
        <is>
          <t>9 Months Ended</t>
        </is>
      </c>
    </row>
    <row r="2">
      <c r="B2" s="2" t="inlineStr">
        <is>
          <t>Dec. 31, 2021</t>
        </is>
      </c>
      <c r="C2" s="2" t="inlineStr">
        <is>
          <t>Dec. 31, 2020</t>
        </is>
      </c>
    </row>
    <row r="3">
      <c r="A3" s="3" t="inlineStr">
        <is>
          <t>Balance at beginning of period</t>
        </is>
      </c>
      <c r="B3" s="6" t="n">
        <v>217993</v>
      </c>
      <c r="C3" s="6" t="n">
        <v>191473</v>
      </c>
    </row>
    <row r="4">
      <c r="A4" s="3" t="inlineStr">
        <is>
          <t>Fair value of liability instrument issued</t>
        </is>
      </c>
      <c r="B4" s="4" t="n">
        <v>38634</v>
      </c>
    </row>
    <row r="5">
      <c r="A5" s="3" t="inlineStr">
        <is>
          <t>Changes in fair value of debt and liability instruments, included in net loss</t>
        </is>
      </c>
      <c r="B5" s="4" t="n">
        <v>29247</v>
      </c>
      <c r="C5" s="4" t="n">
        <v>31577</v>
      </c>
    </row>
    <row r="6">
      <c r="A6" s="3" t="inlineStr">
        <is>
          <t>Termination of DSP Options</t>
        </is>
      </c>
      <c r="B6" s="4" t="n">
        <v>-61472</v>
      </c>
    </row>
    <row r="7">
      <c r="A7" s="3" t="inlineStr">
        <is>
          <t>Liability instruments disposed due to deconsolidation of subsidiary</t>
        </is>
      </c>
      <c r="C7" s="4" t="n">
        <v>-3325</v>
      </c>
    </row>
    <row r="8">
      <c r="A8" s="3" t="inlineStr">
        <is>
          <t>Balance at end of period</t>
        </is>
      </c>
      <c r="B8" s="6" t="n">
        <v>224402</v>
      </c>
      <c r="C8" s="6" t="n">
        <v>2197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the Level 3 Assets (Detail) - Fair Value, Inputs, Level 3 [Member] $ in Thousands</t>
        </is>
      </c>
      <c r="B1" s="2" t="inlineStr">
        <is>
          <t>9 Months Ended</t>
        </is>
      </c>
    </row>
    <row r="2">
      <c r="B2" s="2" t="inlineStr">
        <is>
          <t>Dec. 31, 2021USD ($)</t>
        </is>
      </c>
    </row>
    <row r="3">
      <c r="A3" s="5" t="inlineStr">
        <is>
          <t>Fair Value, Assets Measured on Recurring Basis, Unobservable Input Reconciliation [Line Items]</t>
        </is>
      </c>
    </row>
    <row r="4">
      <c r="A4" s="3" t="inlineStr">
        <is>
          <t>Beginning Balance</t>
        </is>
      </c>
      <c r="B4" s="6" t="n">
        <v>0</v>
      </c>
    </row>
    <row r="5">
      <c r="A5" s="3" t="inlineStr">
        <is>
          <t>Fair value of investment in Datavant at recognition date</t>
        </is>
      </c>
      <c r="B5" s="4" t="n">
        <v>224147</v>
      </c>
    </row>
    <row r="6">
      <c r="A6" s="3" t="inlineStr">
        <is>
          <t>Changes in fair value of investment in Datavant, included in net loss</t>
        </is>
      </c>
      <c r="B6" s="4" t="n">
        <v>-8466</v>
      </c>
    </row>
    <row r="7">
      <c r="A7" s="3" t="inlineStr">
        <is>
          <t>Ending Balance</t>
        </is>
      </c>
      <c r="B7" s="6" t="n">
        <v>2156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Fair Value of Significant Unobservable Inputs Using Valuation Techniques (Detail)</t>
        </is>
      </c>
      <c r="B1" s="2" t="inlineStr">
        <is>
          <t>Dec. 31, 2021yr</t>
        </is>
      </c>
    </row>
    <row r="2">
      <c r="A2" s="3" t="inlineStr">
        <is>
          <t>Volatility | Private Placement Warrants</t>
        </is>
      </c>
    </row>
    <row r="3">
      <c r="A3" s="5" t="inlineStr">
        <is>
          <t>Fair Value, Assets and Liabilities Measured on Recurring and Nonrecurring Basis [Line Items]</t>
        </is>
      </c>
    </row>
    <row r="4">
      <c r="A4" s="3" t="inlineStr">
        <is>
          <t>Measurement input</t>
        </is>
      </c>
      <c r="B4" s="3" t="inlineStr">
        <is>
          <t>32.50%</t>
        </is>
      </c>
    </row>
    <row r="5">
      <c r="A5" s="3" t="inlineStr">
        <is>
          <t>Volatility | Earnout Shares [Member]</t>
        </is>
      </c>
    </row>
    <row r="6">
      <c r="A6" s="5" t="inlineStr">
        <is>
          <t>Fair Value, Assets and Liabilities Measured on Recurring and Nonrecurring Basis [Line Items]</t>
        </is>
      </c>
    </row>
    <row r="7">
      <c r="A7" s="3" t="inlineStr">
        <is>
          <t>Measurement input</t>
        </is>
      </c>
      <c r="B7" s="3" t="inlineStr">
        <is>
          <t>80.60%</t>
        </is>
      </c>
    </row>
    <row r="8">
      <c r="A8" s="3" t="inlineStr">
        <is>
          <t>Volatility | Datavant [Member]</t>
        </is>
      </c>
    </row>
    <row r="9">
      <c r="A9" s="5" t="inlineStr">
        <is>
          <t>Fair Value, Assets and Liabilities Measured on Recurring and Nonrecurring Basis [Line Items]</t>
        </is>
      </c>
    </row>
    <row r="10">
      <c r="A10" s="3" t="inlineStr">
        <is>
          <t>Measurement input</t>
        </is>
      </c>
      <c r="B10" s="3" t="inlineStr">
        <is>
          <t>100.00%</t>
        </is>
      </c>
    </row>
    <row r="11">
      <c r="A11" s="3" t="inlineStr">
        <is>
          <t>Risk-free rate | Private Placement Warrants</t>
        </is>
      </c>
    </row>
    <row r="12">
      <c r="A12" s="5" t="inlineStr">
        <is>
          <t>Fair Value, Assets and Liabilities Measured on Recurring and Nonrecurring Basis [Line Items]</t>
        </is>
      </c>
    </row>
    <row r="13">
      <c r="A13" s="3" t="inlineStr">
        <is>
          <t>Measurement input</t>
        </is>
      </c>
      <c r="B13" s="3" t="inlineStr">
        <is>
          <t>1.22%</t>
        </is>
      </c>
    </row>
    <row r="14">
      <c r="A14" s="3" t="inlineStr">
        <is>
          <t>Risk-free rate | Earnout Shares [Member]</t>
        </is>
      </c>
    </row>
    <row r="15">
      <c r="A15" s="5" t="inlineStr">
        <is>
          <t>Fair Value, Assets and Liabilities Measured on Recurring and Nonrecurring Basis [Line Items]</t>
        </is>
      </c>
    </row>
    <row r="16">
      <c r="A16" s="3" t="inlineStr">
        <is>
          <t>Measurement input</t>
        </is>
      </c>
      <c r="B16" s="3" t="inlineStr">
        <is>
          <t>1.22%</t>
        </is>
      </c>
    </row>
    <row r="17">
      <c r="A17" s="3" t="inlineStr">
        <is>
          <t>Risk-free rate | Datavant [Member]</t>
        </is>
      </c>
    </row>
    <row r="18">
      <c r="A18" s="5" t="inlineStr">
        <is>
          <t>Fair Value, Assets and Liabilities Measured on Recurring and Nonrecurring Basis [Line Items]</t>
        </is>
      </c>
    </row>
    <row r="19">
      <c r="A19" s="3" t="inlineStr">
        <is>
          <t>Measurement input</t>
        </is>
      </c>
      <c r="B19" s="3" t="inlineStr">
        <is>
          <t>0.41%</t>
        </is>
      </c>
    </row>
    <row r="20">
      <c r="A20" s="3" t="inlineStr">
        <is>
          <t>Term (in years) | Private Placement Warrants</t>
        </is>
      </c>
    </row>
    <row r="21">
      <c r="A21" s="5" t="inlineStr">
        <is>
          <t>Fair Value, Assets and Liabilities Measured on Recurring and Nonrecurring Basis [Line Items]</t>
        </is>
      </c>
    </row>
    <row r="22">
      <c r="A22" s="3" t="inlineStr">
        <is>
          <t>Measurement input</t>
        </is>
      </c>
      <c r="B22" s="10" t="n">
        <v>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Income) Expense, Net From Continuing Operations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Other (income) expense [Abstract]</t>
        </is>
      </c>
    </row>
    <row r="4">
      <c r="A4" s="3" t="inlineStr">
        <is>
          <t>Loss from equity method investment</t>
        </is>
      </c>
      <c r="B4" s="6" t="n">
        <v>0</v>
      </c>
      <c r="C4" s="6" t="n">
        <v>0</v>
      </c>
      <c r="D4" s="6" t="n">
        <v>0</v>
      </c>
      <c r="E4" s="6" t="n">
        <v>3750</v>
      </c>
    </row>
    <row r="5">
      <c r="A5" s="3" t="inlineStr">
        <is>
          <t>Interest income</t>
        </is>
      </c>
      <c r="B5" s="4" t="n">
        <v>-66</v>
      </c>
      <c r="C5" s="4" t="n">
        <v>-159</v>
      </c>
      <c r="D5" s="4" t="n">
        <v>-199</v>
      </c>
      <c r="E5" s="4" t="n">
        <v>-1359</v>
      </c>
    </row>
    <row r="6">
      <c r="A6" s="3" t="inlineStr">
        <is>
          <t>Interest expense</t>
        </is>
      </c>
      <c r="B6" s="4" t="n">
        <v>1501</v>
      </c>
      <c r="C6" s="4" t="n">
        <v>737</v>
      </c>
      <c r="D6" s="4" t="n">
        <v>5566</v>
      </c>
      <c r="E6" s="4" t="n">
        <v>2136</v>
      </c>
    </row>
    <row r="7">
      <c r="A7" s="3" t="inlineStr">
        <is>
          <t>Other income</t>
        </is>
      </c>
      <c r="B7" s="4" t="n">
        <v>-2464</v>
      </c>
      <c r="C7" s="4" t="n">
        <v>-6366</v>
      </c>
      <c r="D7" s="4" t="n">
        <v>-2838</v>
      </c>
      <c r="E7" s="4" t="n">
        <v>-8230</v>
      </c>
    </row>
    <row r="8">
      <c r="A8" s="3" t="inlineStr">
        <is>
          <t>Total</t>
        </is>
      </c>
      <c r="B8" s="6" t="n">
        <v>-1029</v>
      </c>
      <c r="C8" s="6" t="n">
        <v>-5788</v>
      </c>
      <c r="D8" s="6" t="n">
        <v>2529</v>
      </c>
      <c r="E8" s="6" t="n">
        <v>-37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Common Share - Summary Of Potentially Dilutive Securities (Detail) - shares</t>
        </is>
      </c>
      <c r="C1" s="2" t="inlineStr">
        <is>
          <t>9 Months Ended</t>
        </is>
      </c>
    </row>
    <row r="2">
      <c r="C2" s="2" t="inlineStr">
        <is>
          <t>Dec. 31, 2021</t>
        </is>
      </c>
      <c r="D2" s="2" t="inlineStr">
        <is>
          <t>Dec. 31, 2020</t>
        </is>
      </c>
    </row>
    <row r="3">
      <c r="A3" s="3" t="inlineStr">
        <is>
          <t>Stock options and performance stock options [Member]</t>
        </is>
      </c>
    </row>
    <row r="4">
      <c r="A4" s="5" t="inlineStr">
        <is>
          <t>Antidilutive Securities Excluded from Computation of Earnings Per Share [Line Items]</t>
        </is>
      </c>
    </row>
    <row r="5">
      <c r="A5" s="3" t="inlineStr">
        <is>
          <t>Antidilutive Securities Excluded from Computation of Earnings Per Share, Amount</t>
        </is>
      </c>
      <c r="C5" s="4" t="n">
        <v>80754174</v>
      </c>
      <c r="D5" s="4" t="n">
        <v>69852354</v>
      </c>
    </row>
    <row r="6">
      <c r="A6" s="3" t="inlineStr">
        <is>
          <t>Restricted stock units and performance stock units [Member]</t>
        </is>
      </c>
    </row>
    <row r="7">
      <c r="A7" s="5" t="inlineStr">
        <is>
          <t>Antidilutive Securities Excluded from Computation of Earnings Per Share [Line Items]</t>
        </is>
      </c>
    </row>
    <row r="8">
      <c r="A8" s="3" t="inlineStr">
        <is>
          <t>Antidilutive Securities Excluded from Computation of Earnings Per Share, Amount</t>
        </is>
      </c>
      <c r="B8" s="3" t="inlineStr">
        <is>
          <t>[1]</t>
        </is>
      </c>
      <c r="C8" s="4" t="n">
        <v>22587681</v>
      </c>
      <c r="D8" s="4" t="n">
        <v>6458269</v>
      </c>
    </row>
    <row r="9">
      <c r="A9" s="3" t="inlineStr">
        <is>
          <t>March 2020 CVARs [Member]</t>
        </is>
      </c>
    </row>
    <row r="10">
      <c r="A10" s="5" t="inlineStr">
        <is>
          <t>Antidilutive Securities Excluded from Computation of Earnings Per Share [Line Items]</t>
        </is>
      </c>
    </row>
    <row r="11">
      <c r="A11" s="3" t="inlineStr">
        <is>
          <t>Antidilutive Securities Excluded from Computation of Earnings Per Share, Amount</t>
        </is>
      </c>
      <c r="B11" s="3" t="inlineStr">
        <is>
          <t>[2]</t>
        </is>
      </c>
      <c r="C11" s="4" t="n">
        <v>32447626</v>
      </c>
      <c r="D11" s="4" t="n">
        <v>32447626</v>
      </c>
    </row>
    <row r="12">
      <c r="A12" s="3" t="inlineStr">
        <is>
          <t>November 2021 CVARs [Member]</t>
        </is>
      </c>
    </row>
    <row r="13">
      <c r="A13" s="5" t="inlineStr">
        <is>
          <t>Antidilutive Securities Excluded from Computation of Earnings Per Share [Line Items]</t>
        </is>
      </c>
    </row>
    <row r="14">
      <c r="A14" s="3" t="inlineStr">
        <is>
          <t>Antidilutive Securities Excluded from Computation of Earnings Per Share, Amount</t>
        </is>
      </c>
      <c r="C14" s="4" t="n">
        <v>6317350</v>
      </c>
    </row>
    <row r="15">
      <c r="A15" s="3" t="inlineStr">
        <is>
          <t>Restricted common stock (non-vested) [Member]</t>
        </is>
      </c>
    </row>
    <row r="16">
      <c r="A16" s="5" t="inlineStr">
        <is>
          <t>Antidilutive Securities Excluded from Computation of Earnings Per Share [Line Items]</t>
        </is>
      </c>
    </row>
    <row r="17">
      <c r="A17" s="3" t="inlineStr">
        <is>
          <t>Antidilutive Securities Excluded from Computation of Earnings Per Share, Amount</t>
        </is>
      </c>
      <c r="C17" s="4" t="n">
        <v>988540</v>
      </c>
    </row>
    <row r="18">
      <c r="A18" s="3" t="inlineStr">
        <is>
          <t>Earn-Out Shares (non-vested) [Member]</t>
        </is>
      </c>
    </row>
    <row r="19">
      <c r="A19" s="5" t="inlineStr">
        <is>
          <t>Antidilutive Securities Excluded from Computation of Earnings Per Share [Line Items]</t>
        </is>
      </c>
    </row>
    <row r="20">
      <c r="A20" s="3" t="inlineStr">
        <is>
          <t>Antidilutive Securities Excluded from Computation of Earnings Per Share, Amount</t>
        </is>
      </c>
      <c r="C20" s="4" t="n">
        <v>3080387</v>
      </c>
    </row>
    <row r="21">
      <c r="A21" s="3" t="inlineStr">
        <is>
          <t>Private Placement Warrants [Member]</t>
        </is>
      </c>
    </row>
    <row r="22">
      <c r="A22" s="5" t="inlineStr">
        <is>
          <t>Antidilutive Securities Excluded from Computation of Earnings Per Share [Line Items]</t>
        </is>
      </c>
    </row>
    <row r="23">
      <c r="A23" s="3" t="inlineStr">
        <is>
          <t>Antidilutive Securities Excluded from Computation of Earnings Per Share, Amount</t>
        </is>
      </c>
      <c r="C23" s="4" t="n">
        <v>10214365</v>
      </c>
    </row>
    <row r="24">
      <c r="A24" s="3" t="inlineStr">
        <is>
          <t>Public Warrants [Member]</t>
        </is>
      </c>
    </row>
    <row r="25">
      <c r="A25" s="5" t="inlineStr">
        <is>
          <t>Antidilutive Securities Excluded from Computation of Earnings Per Share [Line Items]</t>
        </is>
      </c>
    </row>
    <row r="26">
      <c r="A26" s="3" t="inlineStr">
        <is>
          <t>Antidilutive Securities Excluded from Computation of Earnings Per Share, Amount</t>
        </is>
      </c>
      <c r="C26" s="4" t="n">
        <v>20535896</v>
      </c>
    </row>
    <row r="27">
      <c r="A27" s="3" t="inlineStr">
        <is>
          <t>Other instruments issued [Member]</t>
        </is>
      </c>
    </row>
    <row r="28">
      <c r="A28" s="5" t="inlineStr">
        <is>
          <t>Antidilutive Securities Excluded from Computation of Earnings Per Share [Line Items]</t>
        </is>
      </c>
    </row>
    <row r="29">
      <c r="A29" s="3" t="inlineStr">
        <is>
          <t>Antidilutive Securities Excluded from Computation of Earnings Per Share, Amount</t>
        </is>
      </c>
      <c r="C29" s="4" t="n">
        <v>5134088</v>
      </c>
      <c r="D29" s="4" t="n">
        <v>5470387</v>
      </c>
    </row>
    <row r="30"/>
    <row r="31">
      <c r="A31" s="3" t="inlineStr">
        <is>
          <t>[1]</t>
        </is>
      </c>
      <c r="B31" s="3" t="inlineStr">
        <is>
          <t>Vested restricted stock units were treated as outstanding common shares for purposes of calculating net loss per common share for the three and nine months ended December 31, 2021.</t>
        </is>
      </c>
    </row>
    <row r="32">
      <c r="A32" s="3" t="inlineStr">
        <is>
          <t>[2]</t>
        </is>
      </c>
      <c r="B32" s="3" t="inlineStr">
        <is>
          <t>Refer to Note 10, “Share-Based Compensation” for details regarding settlement of CVARs. Vested CVARs will be settled on the first business day immediately following expiration of the lock-up period.</t>
        </is>
      </c>
    </row>
  </sheetData>
  <mergeCells count="5">
    <mergeCell ref="A1:B2"/>
    <mergeCell ref="C1:D1"/>
    <mergeCell ref="A30:C30"/>
    <mergeCell ref="B31:C31"/>
    <mergeCell ref="B32:C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Cantor Fitzgerald Co. [Member] $ in Millions</t>
        </is>
      </c>
      <c r="B1" s="2" t="inlineStr">
        <is>
          <t>Feb. 14, 2022USD ($)shares</t>
        </is>
      </c>
    </row>
    <row r="2">
      <c r="A2" s="3" t="inlineStr">
        <is>
          <t>Purchase Obligation | $</t>
        </is>
      </c>
      <c r="B2" s="6" t="n">
        <v>250</v>
      </c>
    </row>
    <row r="3">
      <c r="A3" s="3" t="inlineStr">
        <is>
          <t>Percentage of common shares volume-weighted average price</t>
        </is>
      </c>
      <c r="B3" s="3" t="inlineStr">
        <is>
          <t>99.00%</t>
        </is>
      </c>
    </row>
    <row r="4">
      <c r="A4" s="3" t="inlineStr">
        <is>
          <t>Upfront commitment fee number of shares issued | shares</t>
        </is>
      </c>
      <c r="B4" s="4" t="n">
        <v>1459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73" customWidth="1" min="2" max="2"/>
    <col width="13" customWidth="1" min="3" max="3"/>
    <col width="13" customWidth="1" min="4" max="4"/>
    <col width="22" customWidth="1" min="5" max="5"/>
    <col width="13" customWidth="1" min="6" max="6"/>
    <col width="36" customWidth="1" min="7" max="7"/>
    <col width="13" customWidth="1" min="8" max="8"/>
    <col width="35" customWidth="1" min="9" max="9"/>
    <col width="13" customWidth="1" min="10" max="10"/>
    <col width="37" customWidth="1" min="11" max="11"/>
    <col width="13" customWidth="1" min="12" max="12"/>
    <col width="29" customWidth="1" min="13" max="13"/>
    <col width="13" customWidth="1" min="14" max="14"/>
    <col width="33" customWidth="1" min="15" max="15"/>
    <col width="13" customWidth="1" min="16" max="16"/>
    <col width="44" customWidth="1" min="17" max="17"/>
  </cols>
  <sheetData>
    <row r="1">
      <c r="A1" s="1" t="inlineStr">
        <is>
          <t>Condensed Consolidated Statements of Shareholders' Equity and Redeemable Noncontrolling Interest - USD ($) $ in Thousands</t>
        </is>
      </c>
      <c r="C1" s="2" t="inlineStr">
        <is>
          <t>Total</t>
        </is>
      </c>
      <c r="E1" s="2" t="inlineStr">
        <is>
          <t>Common Stock [Member]</t>
        </is>
      </c>
      <c r="G1" s="2" t="inlineStr">
        <is>
          <t>Additional Paid-in Capital [Member]</t>
        </is>
      </c>
      <c r="I1" s="2" t="inlineStr">
        <is>
          <t>Subscriptions Receivables [Member]</t>
        </is>
      </c>
      <c r="K1" s="2" t="inlineStr">
        <is>
          <t>AOCI Attributable to Parent [Member]</t>
        </is>
      </c>
      <c r="M1" s="2" t="inlineStr">
        <is>
          <t>Accumulated Deficit [Member]</t>
        </is>
      </c>
      <c r="O1" s="2" t="inlineStr">
        <is>
          <t>Noncontrolling Interest [Member]</t>
        </is>
      </c>
      <c r="Q1" s="2" t="inlineStr">
        <is>
          <t>Redeemable Noncontrolling Interest [Member]</t>
        </is>
      </c>
    </row>
    <row r="2">
      <c r="A2" s="3" t="inlineStr">
        <is>
          <t>Balance at Mar. 31, 2020</t>
        </is>
      </c>
      <c r="C2" s="6" t="n">
        <v>2086204</v>
      </c>
      <c r="D2" s="3" t="inlineStr">
        <is>
          <t>[1]</t>
        </is>
      </c>
      <c r="E2" s="6" t="n">
        <v>0</v>
      </c>
      <c r="F2" s="3" t="inlineStr">
        <is>
          <t>[1]</t>
        </is>
      </c>
      <c r="G2" s="6" t="n">
        <v>3143739</v>
      </c>
      <c r="H2" s="3" t="inlineStr">
        <is>
          <t>[1]</t>
        </is>
      </c>
      <c r="I2" s="6" t="n">
        <v>0</v>
      </c>
      <c r="J2" s="3" t="inlineStr">
        <is>
          <t>[1]</t>
        </is>
      </c>
      <c r="K2" s="6" t="n">
        <v>-2349</v>
      </c>
      <c r="L2" s="3" t="inlineStr">
        <is>
          <t>[1]</t>
        </is>
      </c>
      <c r="M2" s="6" t="n">
        <v>-1109228</v>
      </c>
      <c r="N2" s="3" t="inlineStr">
        <is>
          <t>[1]</t>
        </is>
      </c>
      <c r="O2" s="6" t="n">
        <v>54042</v>
      </c>
      <c r="P2" s="3" t="inlineStr">
        <is>
          <t>[1]</t>
        </is>
      </c>
      <c r="Q2" s="6" t="n">
        <v>22491</v>
      </c>
    </row>
    <row r="3">
      <c r="A3" s="3" t="inlineStr">
        <is>
          <t>Balance, shares at Mar. 31, 2020</t>
        </is>
      </c>
      <c r="B3" s="3" t="inlineStr">
        <is>
          <t>[1]</t>
        </is>
      </c>
      <c r="E3" s="4" t="n">
        <v>628779048</v>
      </c>
    </row>
    <row r="4">
      <c r="A4" s="3" t="inlineStr">
        <is>
          <t>Issuance of subsidiary common shares, net of issuance costs</t>
        </is>
      </c>
      <c r="B4" s="3" t="inlineStr">
        <is>
          <t>[1]</t>
        </is>
      </c>
      <c r="C4" s="4" t="n">
        <v>181180</v>
      </c>
      <c r="G4" s="4" t="n">
        <v>104581</v>
      </c>
      <c r="O4" s="4" t="n">
        <v>76599</v>
      </c>
    </row>
    <row r="5">
      <c r="A5" s="3" t="inlineStr">
        <is>
          <t>Issuance of subsidiary common shares to the Company</t>
        </is>
      </c>
      <c r="B5" s="3" t="inlineStr">
        <is>
          <t>[1]</t>
        </is>
      </c>
      <c r="C5" s="4" t="n">
        <v>0</v>
      </c>
      <c r="G5" s="4" t="n">
        <v>-6342</v>
      </c>
      <c r="O5" s="4" t="n">
        <v>6342</v>
      </c>
    </row>
    <row r="6">
      <c r="A6" s="3" t="inlineStr">
        <is>
          <t>Exercise of subsidiary stock options</t>
        </is>
      </c>
      <c r="B6" s="3" t="inlineStr">
        <is>
          <t>[1]</t>
        </is>
      </c>
      <c r="C6" s="4" t="n">
        <v>63</v>
      </c>
      <c r="G6" s="4" t="n">
        <v>36</v>
      </c>
      <c r="O6" s="4" t="n">
        <v>27</v>
      </c>
    </row>
    <row r="7">
      <c r="A7" s="3" t="inlineStr">
        <is>
          <t>Deconsolidation of subsidiary</t>
        </is>
      </c>
      <c r="B7" s="3" t="inlineStr">
        <is>
          <t>[1]</t>
        </is>
      </c>
      <c r="C7" s="4" t="n">
        <v>-3054</v>
      </c>
      <c r="O7" s="4" t="n">
        <v>-3054</v>
      </c>
    </row>
    <row r="8">
      <c r="A8" s="3" t="inlineStr">
        <is>
          <t>Repurchase of equity awards</t>
        </is>
      </c>
      <c r="B8" s="3" t="inlineStr">
        <is>
          <t>[1]</t>
        </is>
      </c>
      <c r="C8" s="4" t="n">
        <v>-113</v>
      </c>
      <c r="G8" s="4" t="n">
        <v>-113</v>
      </c>
    </row>
    <row r="9">
      <c r="A9" s="3" t="inlineStr">
        <is>
          <t>Cash contributions to majority-owned subsidiaries</t>
        </is>
      </c>
      <c r="B9" s="3" t="inlineStr">
        <is>
          <t>[1]</t>
        </is>
      </c>
      <c r="C9" s="4" t="n">
        <v>0</v>
      </c>
      <c r="G9" s="4" t="n">
        <v>-149</v>
      </c>
      <c r="O9" s="4" t="n">
        <v>149</v>
      </c>
    </row>
    <row r="10">
      <c r="A10" s="3" t="inlineStr">
        <is>
          <t>Share-based compensation</t>
        </is>
      </c>
      <c r="B10" s="3" t="inlineStr">
        <is>
          <t>[1]</t>
        </is>
      </c>
      <c r="C10" s="4" t="n">
        <v>14278</v>
      </c>
      <c r="G10" s="4" t="n">
        <v>9285</v>
      </c>
      <c r="O10" s="4" t="n">
        <v>4993</v>
      </c>
    </row>
    <row r="11">
      <c r="A11" s="3" t="inlineStr">
        <is>
          <t>Foreign currency translation adjustment</t>
        </is>
      </c>
      <c r="B11" s="3" t="inlineStr">
        <is>
          <t>[1]</t>
        </is>
      </c>
      <c r="C11" s="4" t="n">
        <v>-820</v>
      </c>
      <c r="K11" s="4" t="n">
        <v>-854</v>
      </c>
      <c r="O11" s="4" t="n">
        <v>34</v>
      </c>
    </row>
    <row r="12">
      <c r="A12" s="3" t="inlineStr">
        <is>
          <t>Net loss</t>
        </is>
      </c>
      <c r="B12" s="3" t="inlineStr">
        <is>
          <t>[1]</t>
        </is>
      </c>
      <c r="C12" s="4" t="n">
        <v>-7977</v>
      </c>
      <c r="M12" s="4" t="n">
        <v>-3243</v>
      </c>
      <c r="O12" s="4" t="n">
        <v>-4734</v>
      </c>
    </row>
    <row r="13">
      <c r="A13" s="3" t="inlineStr">
        <is>
          <t>Balance at Jun. 30, 2020</t>
        </is>
      </c>
      <c r="C13" s="4" t="n">
        <v>2269761</v>
      </c>
      <c r="D13" s="3" t="inlineStr">
        <is>
          <t>[1]</t>
        </is>
      </c>
      <c r="E13" s="6" t="n">
        <v>0</v>
      </c>
      <c r="F13" s="3" t="inlineStr">
        <is>
          <t>[1]</t>
        </is>
      </c>
      <c r="G13" s="4" t="n">
        <v>3251037</v>
      </c>
      <c r="H13" s="3" t="inlineStr">
        <is>
          <t>[1]</t>
        </is>
      </c>
      <c r="I13" s="4" t="n">
        <v>0</v>
      </c>
      <c r="J13" s="3" t="inlineStr">
        <is>
          <t>[1]</t>
        </is>
      </c>
      <c r="K13" s="4" t="n">
        <v>-3203</v>
      </c>
      <c r="L13" s="3" t="inlineStr">
        <is>
          <t>[1]</t>
        </is>
      </c>
      <c r="M13" s="4" t="n">
        <v>-1112471</v>
      </c>
      <c r="N13" s="3" t="inlineStr">
        <is>
          <t>[1]</t>
        </is>
      </c>
      <c r="O13" s="4" t="n">
        <v>134398</v>
      </c>
      <c r="P13" s="3" t="inlineStr">
        <is>
          <t>[1]</t>
        </is>
      </c>
      <c r="Q13" s="4" t="n">
        <v>22491</v>
      </c>
    </row>
    <row r="14">
      <c r="A14" s="3" t="inlineStr">
        <is>
          <t>Balance, shares at Jun. 30, 2020</t>
        </is>
      </c>
      <c r="B14" s="3" t="inlineStr">
        <is>
          <t>[1]</t>
        </is>
      </c>
      <c r="E14" s="4" t="n">
        <v>628779048</v>
      </c>
    </row>
    <row r="15">
      <c r="A15" s="3" t="inlineStr">
        <is>
          <t>Balance at Mar. 31, 2020</t>
        </is>
      </c>
      <c r="C15" s="4" t="n">
        <v>2086204</v>
      </c>
      <c r="D15" s="3" t="inlineStr">
        <is>
          <t>[1]</t>
        </is>
      </c>
      <c r="E15" s="6" t="n">
        <v>0</v>
      </c>
      <c r="F15" s="3" t="inlineStr">
        <is>
          <t>[1]</t>
        </is>
      </c>
      <c r="G15" s="4" t="n">
        <v>3143739</v>
      </c>
      <c r="H15" s="3" t="inlineStr">
        <is>
          <t>[1]</t>
        </is>
      </c>
      <c r="I15" s="4" t="n">
        <v>0</v>
      </c>
      <c r="J15" s="3" t="inlineStr">
        <is>
          <t>[1]</t>
        </is>
      </c>
      <c r="K15" s="4" t="n">
        <v>-2349</v>
      </c>
      <c r="L15" s="3" t="inlineStr">
        <is>
          <t>[1]</t>
        </is>
      </c>
      <c r="M15" s="4" t="n">
        <v>-1109228</v>
      </c>
      <c r="N15" s="3" t="inlineStr">
        <is>
          <t>[1]</t>
        </is>
      </c>
      <c r="O15" s="4" t="n">
        <v>54042</v>
      </c>
      <c r="P15" s="3" t="inlineStr">
        <is>
          <t>[1]</t>
        </is>
      </c>
      <c r="Q15" s="4" t="n">
        <v>22491</v>
      </c>
    </row>
    <row r="16">
      <c r="A16" s="3" t="inlineStr">
        <is>
          <t>Balance, shares at Mar. 31, 2020</t>
        </is>
      </c>
      <c r="B16" s="3" t="inlineStr">
        <is>
          <t>[1]</t>
        </is>
      </c>
      <c r="E16" s="4" t="n">
        <v>628779048</v>
      </c>
    </row>
    <row r="17">
      <c r="A17" s="3" t="inlineStr">
        <is>
          <t>Net loss</t>
        </is>
      </c>
      <c r="C17" s="4" t="n">
        <v>-337072</v>
      </c>
    </row>
    <row r="18">
      <c r="A18" s="3" t="inlineStr">
        <is>
          <t>Balance at Dec. 31, 2020</t>
        </is>
      </c>
      <c r="B18" s="3" t="inlineStr">
        <is>
          <t>[1]</t>
        </is>
      </c>
      <c r="C18" s="4" t="n">
        <v>2171268</v>
      </c>
      <c r="E18" s="6" t="n">
        <v>0</v>
      </c>
      <c r="G18" s="4" t="n">
        <v>3383618</v>
      </c>
      <c r="I18" s="4" t="n">
        <v>0</v>
      </c>
      <c r="K18" s="4" t="n">
        <v>-10077</v>
      </c>
      <c r="M18" s="4" t="n">
        <v>-1408898</v>
      </c>
      <c r="O18" s="4" t="n">
        <v>206625</v>
      </c>
      <c r="Q18" s="4" t="n">
        <v>22491</v>
      </c>
    </row>
    <row r="19">
      <c r="A19" s="3" t="inlineStr">
        <is>
          <t>Balance, shares at Dec. 31, 2020</t>
        </is>
      </c>
      <c r="B19" s="3" t="inlineStr">
        <is>
          <t>[1]</t>
        </is>
      </c>
      <c r="E19" s="4" t="n">
        <v>630166529</v>
      </c>
    </row>
    <row r="20">
      <c r="A20" s="3" t="inlineStr">
        <is>
          <t>Balance at Jun. 30, 2020</t>
        </is>
      </c>
      <c r="C20" s="4" t="n">
        <v>2269761</v>
      </c>
      <c r="D20" s="3" t="inlineStr">
        <is>
          <t>[1]</t>
        </is>
      </c>
      <c r="E20" s="6" t="n">
        <v>0</v>
      </c>
      <c r="F20" s="3" t="inlineStr">
        <is>
          <t>[1]</t>
        </is>
      </c>
      <c r="G20" s="4" t="n">
        <v>3251037</v>
      </c>
      <c r="H20" s="3" t="inlineStr">
        <is>
          <t>[1]</t>
        </is>
      </c>
      <c r="I20" s="4" t="n">
        <v>0</v>
      </c>
      <c r="J20" s="3" t="inlineStr">
        <is>
          <t>[1]</t>
        </is>
      </c>
      <c r="K20" s="4" t="n">
        <v>-3203</v>
      </c>
      <c r="L20" s="3" t="inlineStr">
        <is>
          <t>[1]</t>
        </is>
      </c>
      <c r="M20" s="4" t="n">
        <v>-1112471</v>
      </c>
      <c r="N20" s="3" t="inlineStr">
        <is>
          <t>[1]</t>
        </is>
      </c>
      <c r="O20" s="4" t="n">
        <v>134398</v>
      </c>
      <c r="P20" s="3" t="inlineStr">
        <is>
          <t>[1]</t>
        </is>
      </c>
      <c r="Q20" s="4" t="n">
        <v>22491</v>
      </c>
    </row>
    <row r="21">
      <c r="A21" s="3" t="inlineStr">
        <is>
          <t>Balance, shares at Jun. 30, 2020</t>
        </is>
      </c>
      <c r="B21" s="3" t="inlineStr">
        <is>
          <t>[1]</t>
        </is>
      </c>
      <c r="E21" s="4" t="n">
        <v>628779048</v>
      </c>
    </row>
    <row r="22">
      <c r="A22" s="3" t="inlineStr">
        <is>
          <t>Issuance of subsidiary common shares, net of issuance costs</t>
        </is>
      </c>
      <c r="B22" s="3" t="inlineStr">
        <is>
          <t>[1]</t>
        </is>
      </c>
      <c r="C22" s="4" t="n">
        <v>175917</v>
      </c>
      <c r="G22" s="4" t="n">
        <v>101418</v>
      </c>
      <c r="O22" s="4" t="n">
        <v>74499</v>
      </c>
    </row>
    <row r="23">
      <c r="A23" s="3" t="inlineStr">
        <is>
          <t>Issuance of subsidiary common shares to the Company</t>
        </is>
      </c>
      <c r="B23" s="3" t="inlineStr">
        <is>
          <t>[1]</t>
        </is>
      </c>
      <c r="C23" s="4" t="n">
        <v>0</v>
      </c>
      <c r="G23" s="4" t="n">
        <v>-5318</v>
      </c>
      <c r="O23" s="4" t="n">
        <v>5318</v>
      </c>
    </row>
    <row r="24">
      <c r="A24" s="3" t="inlineStr">
        <is>
          <t>Exercise of subsidiary stock options</t>
        </is>
      </c>
      <c r="B24" s="3" t="inlineStr">
        <is>
          <t>[1]</t>
        </is>
      </c>
      <c r="C24" s="4" t="n">
        <v>119</v>
      </c>
      <c r="G24" s="4" t="n">
        <v>69</v>
      </c>
      <c r="O24" s="4" t="n">
        <v>50</v>
      </c>
    </row>
    <row r="25">
      <c r="A25" s="3" t="inlineStr">
        <is>
          <t>Consolidation of unconsolidated entity</t>
        </is>
      </c>
      <c r="B25" s="3" t="inlineStr">
        <is>
          <t>[1]</t>
        </is>
      </c>
      <c r="C25" s="4" t="n">
        <v>9178</v>
      </c>
      <c r="O25" s="4" t="n">
        <v>9178</v>
      </c>
    </row>
    <row r="26">
      <c r="A26" s="3" t="inlineStr">
        <is>
          <t>Cash contributions to majority-owned subsidiaries</t>
        </is>
      </c>
      <c r="B26" s="3" t="inlineStr">
        <is>
          <t>[1]</t>
        </is>
      </c>
      <c r="C26" s="4" t="n">
        <v>0</v>
      </c>
      <c r="G26" s="4" t="n">
        <v>-124</v>
      </c>
      <c r="O26" s="4" t="n">
        <v>124</v>
      </c>
    </row>
    <row r="27">
      <c r="A27" s="3" t="inlineStr">
        <is>
          <t>Transfer (from) to noncontrolling interest</t>
        </is>
      </c>
      <c r="B27" s="3" t="inlineStr">
        <is>
          <t>[1]</t>
        </is>
      </c>
      <c r="C27" s="4" t="n">
        <v>0</v>
      </c>
      <c r="G27" s="4" t="n">
        <v>-255</v>
      </c>
      <c r="O27" s="4" t="n">
        <v>255</v>
      </c>
    </row>
    <row r="28">
      <c r="A28" s="3" t="inlineStr">
        <is>
          <t>Share-based compensation</t>
        </is>
      </c>
      <c r="B28" s="3" t="inlineStr">
        <is>
          <t>[1]</t>
        </is>
      </c>
      <c r="C28" s="4" t="n">
        <v>13914</v>
      </c>
      <c r="G28" s="4" t="n">
        <v>8208</v>
      </c>
      <c r="O28" s="4" t="n">
        <v>5706</v>
      </c>
    </row>
    <row r="29">
      <c r="A29" s="3" t="inlineStr">
        <is>
          <t>Foreign currency translation adjustment</t>
        </is>
      </c>
      <c r="B29" s="3" t="inlineStr">
        <is>
          <t>[1]</t>
        </is>
      </c>
      <c r="C29" s="4" t="n">
        <v>-1034</v>
      </c>
      <c r="K29" s="4" t="n">
        <v>-1068</v>
      </c>
      <c r="O29" s="4" t="n">
        <v>34</v>
      </c>
    </row>
    <row r="30">
      <c r="A30" s="3" t="inlineStr">
        <is>
          <t>Net loss</t>
        </is>
      </c>
      <c r="B30" s="3" t="inlineStr">
        <is>
          <t>[1]</t>
        </is>
      </c>
      <c r="C30" s="4" t="n">
        <v>-53498</v>
      </c>
      <c r="M30" s="4" t="n">
        <v>-35398</v>
      </c>
      <c r="O30" s="4" t="n">
        <v>-18100</v>
      </c>
    </row>
    <row r="31">
      <c r="A31" s="3" t="inlineStr">
        <is>
          <t>Balance at Sep. 30, 2020</t>
        </is>
      </c>
      <c r="B31" s="3" t="inlineStr">
        <is>
          <t>[1]</t>
        </is>
      </c>
      <c r="C31" s="4" t="n">
        <v>2414357</v>
      </c>
      <c r="E31" s="6" t="n">
        <v>0</v>
      </c>
      <c r="G31" s="4" t="n">
        <v>3355035</v>
      </c>
      <c r="I31" s="4" t="n">
        <v>0</v>
      </c>
      <c r="K31" s="4" t="n">
        <v>-4271</v>
      </c>
      <c r="M31" s="4" t="n">
        <v>-1147869</v>
      </c>
      <c r="O31" s="4" t="n">
        <v>211462</v>
      </c>
      <c r="Q31" s="4" t="n">
        <v>22491</v>
      </c>
    </row>
    <row r="32">
      <c r="A32" s="3" t="inlineStr">
        <is>
          <t>Balance, shares at Sep. 30, 2020</t>
        </is>
      </c>
      <c r="B32" s="3" t="inlineStr">
        <is>
          <t>[1]</t>
        </is>
      </c>
      <c r="E32" s="4" t="n">
        <v>628779048</v>
      </c>
    </row>
    <row r="33">
      <c r="A33" s="3" t="inlineStr">
        <is>
          <t>Exercise of subsidiary stock options</t>
        </is>
      </c>
      <c r="B33" s="3" t="inlineStr">
        <is>
          <t>[1]</t>
        </is>
      </c>
      <c r="C33" s="4" t="n">
        <v>725</v>
      </c>
      <c r="G33" s="4" t="n">
        <v>417</v>
      </c>
      <c r="O33" s="4" t="n">
        <v>308</v>
      </c>
    </row>
    <row r="34">
      <c r="A34" s="3" t="inlineStr">
        <is>
          <t>Issuance of the Company's common shares (in values)</t>
        </is>
      </c>
      <c r="B34" s="3" t="inlineStr">
        <is>
          <t>[1]</t>
        </is>
      </c>
      <c r="C34" s="4" t="n">
        <v>20000</v>
      </c>
      <c r="G34" s="4" t="n">
        <v>20000</v>
      </c>
    </row>
    <row r="35">
      <c r="A35" s="3" t="inlineStr">
        <is>
          <t>Issuance of the Company's common shares (in shares)</t>
        </is>
      </c>
      <c r="B35" s="3" t="inlineStr">
        <is>
          <t>[1]</t>
        </is>
      </c>
      <c r="E35" s="4" t="n">
        <v>1387481</v>
      </c>
    </row>
    <row r="36">
      <c r="A36" s="3" t="inlineStr">
        <is>
          <t>Transfer (from) to noncontrolling interest</t>
        </is>
      </c>
      <c r="B36" s="3" t="inlineStr">
        <is>
          <t>[1]</t>
        </is>
      </c>
      <c r="C36" s="4" t="n">
        <v>0</v>
      </c>
      <c r="G36" s="4" t="n">
        <v>-73</v>
      </c>
      <c r="O36" s="4" t="n">
        <v>73</v>
      </c>
    </row>
    <row r="37">
      <c r="A37" s="3" t="inlineStr">
        <is>
          <t>Share-based compensation</t>
        </is>
      </c>
      <c r="B37" s="3" t="inlineStr">
        <is>
          <t>[1]</t>
        </is>
      </c>
      <c r="C37" s="4" t="n">
        <v>17324</v>
      </c>
      <c r="G37" s="4" t="n">
        <v>8239</v>
      </c>
      <c r="O37" s="4" t="n">
        <v>9085</v>
      </c>
    </row>
    <row r="38">
      <c r="A38" s="3" t="inlineStr">
        <is>
          <t>Foreign currency translation adjustment</t>
        </is>
      </c>
      <c r="B38" s="3" t="inlineStr">
        <is>
          <t>[1]</t>
        </is>
      </c>
      <c r="C38" s="4" t="n">
        <v>-5541</v>
      </c>
      <c r="K38" s="4" t="n">
        <v>-5806</v>
      </c>
      <c r="O38" s="4" t="n">
        <v>265</v>
      </c>
    </row>
    <row r="39">
      <c r="A39" s="3" t="inlineStr">
        <is>
          <t>Net loss</t>
        </is>
      </c>
      <c r="B39" s="3" t="inlineStr">
        <is>
          <t>[1]</t>
        </is>
      </c>
      <c r="C39" s="4" t="n">
        <v>-275597</v>
      </c>
      <c r="M39" s="4" t="n">
        <v>-261029</v>
      </c>
      <c r="O39" s="4" t="n">
        <v>-14568</v>
      </c>
    </row>
    <row r="40">
      <c r="A40" s="3" t="inlineStr">
        <is>
          <t>Balance at Dec. 31, 2020</t>
        </is>
      </c>
      <c r="B40" s="3" t="inlineStr">
        <is>
          <t>[1]</t>
        </is>
      </c>
      <c r="C40" s="4" t="n">
        <v>2171268</v>
      </c>
      <c r="E40" s="6" t="n">
        <v>0</v>
      </c>
      <c r="G40" s="4" t="n">
        <v>3383618</v>
      </c>
      <c r="I40" s="4" t="n">
        <v>0</v>
      </c>
      <c r="K40" s="4" t="n">
        <v>-10077</v>
      </c>
      <c r="M40" s="4" t="n">
        <v>-1408898</v>
      </c>
      <c r="O40" s="4" t="n">
        <v>206625</v>
      </c>
      <c r="Q40" s="4" t="n">
        <v>22491</v>
      </c>
    </row>
    <row r="41">
      <c r="A41" s="3" t="inlineStr">
        <is>
          <t>Balance, shares at Dec. 31, 2020</t>
        </is>
      </c>
      <c r="B41" s="3" t="inlineStr">
        <is>
          <t>[1]</t>
        </is>
      </c>
      <c r="E41" s="4" t="n">
        <v>630166529</v>
      </c>
    </row>
    <row r="42">
      <c r="A42" s="3" t="inlineStr">
        <is>
          <t>Balance at Mar. 31, 2021</t>
        </is>
      </c>
      <c r="B42" s="3" t="inlineStr">
        <is>
          <t>[1]</t>
        </is>
      </c>
      <c r="C42" s="4" t="n">
        <v>2039514</v>
      </c>
      <c r="E42" s="6" t="n">
        <v>0</v>
      </c>
      <c r="G42" s="4" t="n">
        <v>3814805</v>
      </c>
      <c r="I42" s="4" t="n">
        <v>-100000</v>
      </c>
      <c r="K42" s="4" t="n">
        <v>1445</v>
      </c>
      <c r="M42" s="4" t="n">
        <v>-1918462</v>
      </c>
      <c r="O42" s="4" t="n">
        <v>241726</v>
      </c>
      <c r="Q42" s="4" t="n">
        <v>22491</v>
      </c>
    </row>
    <row r="43">
      <c r="A43" s="3" t="inlineStr">
        <is>
          <t>Balance, shares at Mar. 31, 2021</t>
        </is>
      </c>
      <c r="B43" s="3" t="inlineStr">
        <is>
          <t>[1]</t>
        </is>
      </c>
      <c r="E43" s="4" t="n">
        <v>651576293</v>
      </c>
    </row>
    <row r="44">
      <c r="A44" s="3" t="inlineStr">
        <is>
          <t>Issuance of subsidiary warrants</t>
        </is>
      </c>
      <c r="B44" s="3" t="inlineStr">
        <is>
          <t>[1]</t>
        </is>
      </c>
      <c r="C44" s="4" t="n">
        <v>2075</v>
      </c>
      <c r="G44" s="4" t="n">
        <v>2051</v>
      </c>
      <c r="O44" s="4" t="n">
        <v>24</v>
      </c>
    </row>
    <row r="45">
      <c r="A45" s="3" t="inlineStr">
        <is>
          <t>Cash contributions to majority-owned subsidiaries</t>
        </is>
      </c>
      <c r="B45" s="3" t="inlineStr">
        <is>
          <t>[1]</t>
        </is>
      </c>
      <c r="C45" s="4" t="n">
        <v>0</v>
      </c>
      <c r="G45" s="4" t="n">
        <v>-2973</v>
      </c>
      <c r="O45" s="4" t="n">
        <v>2973</v>
      </c>
    </row>
    <row r="46">
      <c r="A46" s="3" t="inlineStr">
        <is>
          <t>Share-based compensation</t>
        </is>
      </c>
      <c r="B46" s="3" t="inlineStr">
        <is>
          <t>[1]</t>
        </is>
      </c>
      <c r="C46" s="4" t="n">
        <v>19269</v>
      </c>
      <c r="G46" s="4" t="n">
        <v>11091</v>
      </c>
      <c r="O46" s="4" t="n">
        <v>8178</v>
      </c>
    </row>
    <row r="47">
      <c r="A47" s="3" t="inlineStr">
        <is>
          <t>Foreign currency translation adjustment</t>
        </is>
      </c>
      <c r="B47" s="3" t="inlineStr">
        <is>
          <t>[1]</t>
        </is>
      </c>
      <c r="C47" s="4" t="n">
        <v>-2439</v>
      </c>
      <c r="K47" s="4" t="n">
        <v>-2652</v>
      </c>
      <c r="O47" s="4" t="n">
        <v>213</v>
      </c>
    </row>
    <row r="48">
      <c r="A48" s="3" t="inlineStr">
        <is>
          <t>Net loss</t>
        </is>
      </c>
      <c r="B48" s="3" t="inlineStr">
        <is>
          <t>[1]</t>
        </is>
      </c>
      <c r="C48" s="4" t="n">
        <v>-101078</v>
      </c>
      <c r="M48" s="4" t="n">
        <v>-82183</v>
      </c>
      <c r="O48" s="4" t="n">
        <v>-18895</v>
      </c>
    </row>
    <row r="49">
      <c r="A49" s="3" t="inlineStr">
        <is>
          <t>Balance at Jun. 30, 2021</t>
        </is>
      </c>
      <c r="B49" s="3" t="inlineStr">
        <is>
          <t>[1]</t>
        </is>
      </c>
      <c r="C49" s="4" t="n">
        <v>1957341</v>
      </c>
      <c r="E49" s="6" t="n">
        <v>0</v>
      </c>
      <c r="G49" s="4" t="n">
        <v>3824974</v>
      </c>
      <c r="I49" s="4" t="n">
        <v>-100000</v>
      </c>
      <c r="K49" s="4" t="n">
        <v>-1207</v>
      </c>
      <c r="M49" s="4" t="n">
        <v>-2000645</v>
      </c>
      <c r="O49" s="4" t="n">
        <v>234219</v>
      </c>
      <c r="Q49" s="4" t="n">
        <v>22491</v>
      </c>
    </row>
    <row r="50">
      <c r="A50" s="3" t="inlineStr">
        <is>
          <t>Balance, shares at Jun. 30, 2021</t>
        </is>
      </c>
      <c r="B50" s="3" t="inlineStr">
        <is>
          <t>[1]</t>
        </is>
      </c>
      <c r="E50" s="4" t="n">
        <v>651576293</v>
      </c>
    </row>
    <row r="51">
      <c r="A51" s="3" t="inlineStr">
        <is>
          <t>Balance at Mar. 31, 2021</t>
        </is>
      </c>
      <c r="B51" s="3" t="inlineStr">
        <is>
          <t>[1]</t>
        </is>
      </c>
      <c r="C51" s="4" t="n">
        <v>2039514</v>
      </c>
      <c r="E51" s="6" t="n">
        <v>0</v>
      </c>
      <c r="G51" s="4" t="n">
        <v>3814805</v>
      </c>
      <c r="I51" s="4" t="n">
        <v>-100000</v>
      </c>
      <c r="K51" s="4" t="n">
        <v>1445</v>
      </c>
      <c r="M51" s="4" t="n">
        <v>-1918462</v>
      </c>
      <c r="O51" s="4" t="n">
        <v>241726</v>
      </c>
      <c r="Q51" s="4" t="n">
        <v>22491</v>
      </c>
    </row>
    <row r="52">
      <c r="A52" s="3" t="inlineStr">
        <is>
          <t>Balance, shares at Mar. 31, 2021</t>
        </is>
      </c>
      <c r="B52" s="3" t="inlineStr">
        <is>
          <t>[1]</t>
        </is>
      </c>
      <c r="E52" s="4" t="n">
        <v>651576293</v>
      </c>
    </row>
    <row r="53">
      <c r="A53" s="3" t="inlineStr">
        <is>
          <t>Net loss</t>
        </is>
      </c>
      <c r="C53" s="4" t="n">
        <v>-632803</v>
      </c>
    </row>
    <row r="54">
      <c r="A54" s="3" t="inlineStr">
        <is>
          <t>Balance at Dec. 31, 2021</t>
        </is>
      </c>
      <c r="B54" s="3" t="inlineStr">
        <is>
          <t>[1]</t>
        </is>
      </c>
      <c r="C54" s="4" t="n">
        <v>2247262</v>
      </c>
      <c r="G54" s="4" t="n">
        <v>4360452</v>
      </c>
      <c r="K54" s="4" t="n">
        <v>-1070</v>
      </c>
      <c r="M54" s="4" t="n">
        <v>-2493662</v>
      </c>
      <c r="O54" s="4" t="n">
        <v>381542</v>
      </c>
      <c r="Q54" s="4" t="n">
        <v>22491</v>
      </c>
    </row>
    <row r="55">
      <c r="A55" s="3" t="inlineStr">
        <is>
          <t>Balance, shares at Dec. 31, 2021</t>
        </is>
      </c>
      <c r="B55" s="3" t="inlineStr">
        <is>
          <t>[1]</t>
        </is>
      </c>
      <c r="E55" s="4" t="n">
        <v>692012183</v>
      </c>
    </row>
    <row r="56">
      <c r="A56" s="3" t="inlineStr">
        <is>
          <t>Balance at Jun. 30, 2021</t>
        </is>
      </c>
      <c r="B56" s="3" t="inlineStr">
        <is>
          <t>[1]</t>
        </is>
      </c>
      <c r="C56" s="4" t="n">
        <v>1957341</v>
      </c>
      <c r="E56" s="6" t="n">
        <v>0</v>
      </c>
      <c r="G56" s="4" t="n">
        <v>3824974</v>
      </c>
      <c r="I56" s="4" t="n">
        <v>-100000</v>
      </c>
      <c r="K56" s="4" t="n">
        <v>-1207</v>
      </c>
      <c r="M56" s="4" t="n">
        <v>-2000645</v>
      </c>
      <c r="O56" s="4" t="n">
        <v>234219</v>
      </c>
      <c r="Q56" s="4" t="n">
        <v>22491</v>
      </c>
    </row>
    <row r="57">
      <c r="A57" s="3" t="inlineStr">
        <is>
          <t>Balance, shares at Jun. 30, 2021</t>
        </is>
      </c>
      <c r="B57" s="3" t="inlineStr">
        <is>
          <t>[1]</t>
        </is>
      </c>
      <c r="E57" s="4" t="n">
        <v>651576293</v>
      </c>
    </row>
    <row r="58">
      <c r="A58" s="3" t="inlineStr">
        <is>
          <t>Issuance of the Company's common shares upon closing of Business Combination and PIPE Financing, net of issuance costs (in shares)</t>
        </is>
      </c>
      <c r="B58" s="3" t="inlineStr">
        <is>
          <t>[1]</t>
        </is>
      </c>
      <c r="E58" s="4" t="n">
        <v>32372478</v>
      </c>
    </row>
    <row r="59">
      <c r="A59" s="3" t="inlineStr">
        <is>
          <t>Issuance of the Company's common shares upon closing of Business Combination and PIPE Financing, net of issuance costs</t>
        </is>
      </c>
      <c r="B59" s="3" t="inlineStr">
        <is>
          <t>[1]</t>
        </is>
      </c>
      <c r="C59" s="4" t="n">
        <v>129097</v>
      </c>
      <c r="G59" s="4" t="n">
        <v>129097</v>
      </c>
    </row>
    <row r="60">
      <c r="A60" s="3" t="inlineStr">
        <is>
          <t>Issuance of the Company's common shares related to settlement of transaction consideration (in shares)</t>
        </is>
      </c>
      <c r="B60" s="3" t="inlineStr">
        <is>
          <t>[1]</t>
        </is>
      </c>
      <c r="E60" s="4" t="n">
        <v>840398</v>
      </c>
    </row>
    <row r="61">
      <c r="A61" s="3" t="inlineStr">
        <is>
          <t>Issuance of the Company's common shares related to settlement of transaction consideration</t>
        </is>
      </c>
      <c r="B61" s="3" t="inlineStr">
        <is>
          <t>[1]</t>
        </is>
      </c>
      <c r="C61" s="4" t="n">
        <v>0</v>
      </c>
    </row>
    <row r="62">
      <c r="A62" s="3" t="inlineStr">
        <is>
          <t>Issuance of subsidiary preferred shares</t>
        </is>
      </c>
      <c r="B62" s="3" t="inlineStr">
        <is>
          <t>[1]</t>
        </is>
      </c>
      <c r="C62" s="4" t="n">
        <v>70000</v>
      </c>
      <c r="O62" s="4" t="n">
        <v>70000</v>
      </c>
    </row>
    <row r="63">
      <c r="A63" s="3" t="inlineStr">
        <is>
          <t>Issuance of subsidiary common and preferred shares to the Company</t>
        </is>
      </c>
      <c r="B63" s="3" t="inlineStr">
        <is>
          <t>[1]</t>
        </is>
      </c>
      <c r="C63" s="4" t="n">
        <v>0</v>
      </c>
      <c r="G63" s="4" t="n">
        <v>-52189</v>
      </c>
      <c r="O63" s="4" t="n">
        <v>52189</v>
      </c>
    </row>
    <row r="64">
      <c r="A64" s="3" t="inlineStr">
        <is>
          <t>Payment of subscription receivable</t>
        </is>
      </c>
      <c r="B64" s="3" t="inlineStr">
        <is>
          <t>[1]</t>
        </is>
      </c>
      <c r="C64" s="4" t="n">
        <v>100000</v>
      </c>
      <c r="G64" s="4" t="n">
        <v>-40000</v>
      </c>
      <c r="I64" s="4" t="n">
        <v>100000</v>
      </c>
      <c r="O64" s="4" t="n">
        <v>40000</v>
      </c>
    </row>
    <row r="65">
      <c r="A65" s="3" t="inlineStr">
        <is>
          <t>Repurchase of equity awards</t>
        </is>
      </c>
      <c r="B65" s="3" t="inlineStr">
        <is>
          <t>[1]</t>
        </is>
      </c>
      <c r="C65" s="4" t="n">
        <v>-2247</v>
      </c>
      <c r="O65" s="4" t="n">
        <v>-2247</v>
      </c>
    </row>
    <row r="66">
      <c r="A66" s="3" t="inlineStr">
        <is>
          <t>Cash contributions to majority-owned subsidiaries</t>
        </is>
      </c>
      <c r="B66" s="3" t="inlineStr">
        <is>
          <t>[1]</t>
        </is>
      </c>
      <c r="C66" s="4" t="n">
        <v>0</v>
      </c>
      <c r="G66" s="4" t="n">
        <v>-2590</v>
      </c>
      <c r="O66" s="4" t="n">
        <v>2590</v>
      </c>
    </row>
    <row r="67">
      <c r="A67" s="3" t="inlineStr">
        <is>
          <t>Share-based compensation</t>
        </is>
      </c>
      <c r="B67" s="3" t="inlineStr">
        <is>
          <t>[1]</t>
        </is>
      </c>
      <c r="C67" s="4" t="n">
        <v>397312</v>
      </c>
      <c r="G67" s="4" t="n">
        <v>386568</v>
      </c>
      <c r="O67" s="4" t="n">
        <v>10744</v>
      </c>
    </row>
    <row r="68">
      <c r="A68" s="3" t="inlineStr">
        <is>
          <t>Foreign currency translation adjustment</t>
        </is>
      </c>
      <c r="B68" s="3" t="inlineStr">
        <is>
          <t>[1]</t>
        </is>
      </c>
      <c r="C68" s="4" t="n">
        <v>2545</v>
      </c>
      <c r="K68" s="4" t="n">
        <v>2488</v>
      </c>
      <c r="O68" s="4" t="n">
        <v>57</v>
      </c>
    </row>
    <row r="69">
      <c r="A69" s="3" t="inlineStr">
        <is>
          <t>Net loss</t>
        </is>
      </c>
      <c r="B69" s="3" t="inlineStr">
        <is>
          <t>[1]</t>
        </is>
      </c>
      <c r="C69" s="4" t="n">
        <v>-225640</v>
      </c>
      <c r="M69" s="4" t="n">
        <v>-208481</v>
      </c>
      <c r="O69" s="4" t="n">
        <v>-17159</v>
      </c>
    </row>
    <row r="70">
      <c r="A70" s="3" t="inlineStr">
        <is>
          <t>Balance at Sep. 30, 2021</t>
        </is>
      </c>
      <c r="B70" s="3" t="inlineStr">
        <is>
          <t>[1]</t>
        </is>
      </c>
      <c r="C70" s="4" t="n">
        <v>2428408</v>
      </c>
      <c r="E70" s="6" t="n">
        <v>0</v>
      </c>
      <c r="G70" s="4" t="n">
        <v>4245860</v>
      </c>
      <c r="I70" s="6" t="n">
        <v>0</v>
      </c>
      <c r="K70" s="4" t="n">
        <v>1281</v>
      </c>
      <c r="M70" s="4" t="n">
        <v>-2209126</v>
      </c>
      <c r="O70" s="4" t="n">
        <v>390393</v>
      </c>
      <c r="Q70" s="4" t="n">
        <v>22491</v>
      </c>
    </row>
    <row r="71">
      <c r="A71" s="3" t="inlineStr">
        <is>
          <t>Balance, shares at Sep. 30, 2021</t>
        </is>
      </c>
      <c r="B71" s="3" t="inlineStr">
        <is>
          <t>[1]</t>
        </is>
      </c>
      <c r="E71" s="4" t="n">
        <v>684789169</v>
      </c>
    </row>
    <row r="72">
      <c r="A72" s="3" t="inlineStr">
        <is>
          <t>Issuance of the Company's common shares (in values)</t>
        </is>
      </c>
      <c r="B72" s="3" t="inlineStr">
        <is>
          <t>[1]</t>
        </is>
      </c>
      <c r="C72" s="4" t="n">
        <v>56116</v>
      </c>
      <c r="G72" s="4" t="n">
        <v>56116</v>
      </c>
    </row>
    <row r="73">
      <c r="A73" s="3" t="inlineStr">
        <is>
          <t>Issuance of the Company's common shares (in shares)</t>
        </is>
      </c>
      <c r="B73" s="3" t="inlineStr">
        <is>
          <t>[1]</t>
        </is>
      </c>
      <c r="E73" s="4" t="n">
        <v>7223014</v>
      </c>
    </row>
    <row r="74">
      <c r="A74" s="3" t="inlineStr">
        <is>
          <t>Cash contributions to majority-owned subsidiaries</t>
        </is>
      </c>
      <c r="B74" s="3" t="inlineStr">
        <is>
          <t>[1]</t>
        </is>
      </c>
      <c r="C74" s="4" t="n">
        <v>0</v>
      </c>
      <c r="G74" s="4" t="n">
        <v>-1175</v>
      </c>
      <c r="O74" s="4" t="n">
        <v>1175</v>
      </c>
    </row>
    <row r="75">
      <c r="A75" s="3" t="inlineStr">
        <is>
          <t>Share-based compensation</t>
        </is>
      </c>
      <c r="B75" s="3" t="inlineStr">
        <is>
          <t>[1]</t>
        </is>
      </c>
      <c r="C75" s="4" t="n">
        <v>71216</v>
      </c>
      <c r="G75" s="4" t="n">
        <v>59651</v>
      </c>
      <c r="O75" s="4" t="n">
        <v>11565</v>
      </c>
    </row>
    <row r="76">
      <c r="A76" s="3" t="inlineStr">
        <is>
          <t>Foreign currency translation adjustment</t>
        </is>
      </c>
      <c r="B76" s="3" t="inlineStr">
        <is>
          <t>[1]</t>
        </is>
      </c>
      <c r="C76" s="4" t="n">
        <v>-2393</v>
      </c>
      <c r="K76" s="4" t="n">
        <v>-2351</v>
      </c>
      <c r="O76" s="4" t="n">
        <v>-42</v>
      </c>
    </row>
    <row r="77">
      <c r="A77" s="3" t="inlineStr">
        <is>
          <t>Net loss</t>
        </is>
      </c>
      <c r="B77" s="3" t="inlineStr">
        <is>
          <t>[1]</t>
        </is>
      </c>
      <c r="C77" s="4" t="n">
        <v>-306085</v>
      </c>
      <c r="M77" s="4" t="n">
        <v>-284536</v>
      </c>
      <c r="O77" s="4" t="n">
        <v>-21549</v>
      </c>
    </row>
    <row r="78">
      <c r="A78" s="3" t="inlineStr">
        <is>
          <t>Balance at Dec. 31, 2021</t>
        </is>
      </c>
      <c r="B78" s="3" t="inlineStr">
        <is>
          <t>[1]</t>
        </is>
      </c>
      <c r="C78" s="6" t="n">
        <v>2247262</v>
      </c>
      <c r="G78" s="6" t="n">
        <v>4360452</v>
      </c>
      <c r="K78" s="6" t="n">
        <v>-1070</v>
      </c>
      <c r="M78" s="6" t="n">
        <v>-2493662</v>
      </c>
      <c r="O78" s="6" t="n">
        <v>381542</v>
      </c>
      <c r="Q78" s="6" t="n">
        <v>22491</v>
      </c>
    </row>
    <row r="79">
      <c r="A79" s="3" t="inlineStr">
        <is>
          <t>Balance, shares at Dec. 31, 2021</t>
        </is>
      </c>
      <c r="B79" s="3" t="inlineStr">
        <is>
          <t>[1]</t>
        </is>
      </c>
      <c r="E79" s="4" t="n">
        <v>692012183</v>
      </c>
    </row>
    <row r="80"/>
    <row r="81">
      <c r="A81" s="3" t="inlineStr">
        <is>
          <t>[1]</t>
        </is>
      </c>
      <c r="B81" s="3" t="inlineStr">
        <is>
          <t>Retroactively restated for the stock subdivision as described in Note 3.</t>
        </is>
      </c>
    </row>
  </sheetData>
  <mergeCells count="10">
    <mergeCell ref="A1:B1"/>
    <mergeCell ref="C1:D1"/>
    <mergeCell ref="E1:F1"/>
    <mergeCell ref="G1:H1"/>
    <mergeCell ref="I1:J1"/>
    <mergeCell ref="K1:L1"/>
    <mergeCell ref="M1:N1"/>
    <mergeCell ref="O1:P1"/>
    <mergeCell ref="A80:P80"/>
    <mergeCell ref="B81:P8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5" t="inlineStr">
        <is>
          <t>Cash flows from operating activities:</t>
        </is>
      </c>
    </row>
    <row r="4">
      <c r="A4" s="3" t="inlineStr">
        <is>
          <t>Net loss</t>
        </is>
      </c>
      <c r="B4" s="6" t="n">
        <v>-632803</v>
      </c>
      <c r="C4" s="6" t="n">
        <v>-337072</v>
      </c>
    </row>
    <row r="5">
      <c r="A5" s="5" t="inlineStr">
        <is>
          <t>Adjustments to reconcile net loss to net cash used in operating activities:</t>
        </is>
      </c>
    </row>
    <row r="6">
      <c r="A6" s="3" t="inlineStr">
        <is>
          <t>Acquired in-process research and development</t>
        </is>
      </c>
      <c r="B6" s="4" t="n">
        <v>78223</v>
      </c>
      <c r="C6" s="4" t="n">
        <v>65175</v>
      </c>
    </row>
    <row r="7">
      <c r="A7" s="3" t="inlineStr">
        <is>
          <t>Share-based compensation</t>
        </is>
      </c>
      <c r="B7" s="4" t="n">
        <v>487797</v>
      </c>
      <c r="C7" s="4" t="n">
        <v>45516</v>
      </c>
    </row>
    <row r="8">
      <c r="A8" s="3" t="inlineStr">
        <is>
          <t>Change in fair value of investments</t>
        </is>
      </c>
      <c r="B8" s="4" t="n">
        <v>14382</v>
      </c>
      <c r="C8" s="4" t="n">
        <v>-107210</v>
      </c>
    </row>
    <row r="9">
      <c r="A9" s="3" t="inlineStr">
        <is>
          <t>Gain on sale of investment</t>
        </is>
      </c>
      <c r="B9" s="4" t="n">
        <v>-443754</v>
      </c>
      <c r="C9" s="4" t="n">
        <v>0</v>
      </c>
    </row>
    <row r="10">
      <c r="A10" s="3" t="inlineStr">
        <is>
          <t>Change in fair value of debt and liability instruments</t>
        </is>
      </c>
      <c r="B10" s="4" t="n">
        <v>40747</v>
      </c>
      <c r="C10" s="4" t="n">
        <v>31577</v>
      </c>
    </row>
    <row r="11">
      <c r="A11" s="3" t="inlineStr">
        <is>
          <t>Gain on deconsolidation of subsidiary and consolidation of unconsolidated entity</t>
        </is>
      </c>
      <c r="B11" s="4" t="n">
        <v>0</v>
      </c>
      <c r="C11" s="4" t="n">
        <v>-115364</v>
      </c>
    </row>
    <row r="12">
      <c r="A12" s="3" t="inlineStr">
        <is>
          <t>Gain on termination of Sumitomo Options</t>
        </is>
      </c>
      <c r="B12" s="4" t="n">
        <v>-61472</v>
      </c>
      <c r="C12" s="4" t="n">
        <v>0</v>
      </c>
    </row>
    <row r="13">
      <c r="A13" s="3" t="inlineStr">
        <is>
          <t>Loss from equity method investment</t>
        </is>
      </c>
      <c r="B13" s="4" t="n">
        <v>0</v>
      </c>
      <c r="C13" s="4" t="n">
        <v>3750</v>
      </c>
    </row>
    <row r="14">
      <c r="A14" s="3" t="inlineStr">
        <is>
          <t>Other</t>
        </is>
      </c>
      <c r="B14" s="4" t="n">
        <v>8469</v>
      </c>
      <c r="C14" s="4" t="n">
        <v>2398</v>
      </c>
    </row>
    <row r="15">
      <c r="A15" s="5" t="inlineStr">
        <is>
          <t>Changes in assets and liabilities, net of effects from acquisition and divestiture:</t>
        </is>
      </c>
    </row>
    <row r="16">
      <c r="A16" s="3" t="inlineStr">
        <is>
          <t>Accounts payable</t>
        </is>
      </c>
      <c r="B16" s="4" t="n">
        <v>3693</v>
      </c>
      <c r="C16" s="4" t="n">
        <v>-2702</v>
      </c>
    </row>
    <row r="17">
      <c r="A17" s="3" t="inlineStr">
        <is>
          <t>Accrued expenses</t>
        </is>
      </c>
      <c r="B17" s="4" t="n">
        <v>35576</v>
      </c>
      <c r="C17" s="4" t="n">
        <v>-1004</v>
      </c>
    </row>
    <row r="18">
      <c r="A18" s="3" t="inlineStr">
        <is>
          <t>Deferred consideration liability</t>
        </is>
      </c>
      <c r="B18" s="4" t="n">
        <v>-50000</v>
      </c>
      <c r="C18" s="4" t="n">
        <v>0</v>
      </c>
    </row>
    <row r="19">
      <c r="A19" s="3" t="inlineStr">
        <is>
          <t>Operating lease liabilities</t>
        </is>
      </c>
      <c r="B19" s="4" t="n">
        <v>-6171</v>
      </c>
      <c r="C19" s="4" t="n">
        <v>-3806</v>
      </c>
    </row>
    <row r="20">
      <c r="A20" s="3" t="inlineStr">
        <is>
          <t>Other</t>
        </is>
      </c>
      <c r="B20" s="4" t="n">
        <v>-4947</v>
      </c>
      <c r="C20" s="4" t="n">
        <v>-27329</v>
      </c>
    </row>
    <row r="21">
      <c r="A21" s="3" t="inlineStr">
        <is>
          <t>Net cash used in operating activities</t>
        </is>
      </c>
      <c r="B21" s="4" t="n">
        <v>-530260</v>
      </c>
      <c r="C21" s="4" t="n">
        <v>-446071</v>
      </c>
    </row>
    <row r="22">
      <c r="A22" s="5" t="inlineStr">
        <is>
          <t>Cash flows from investing activities:</t>
        </is>
      </c>
    </row>
    <row r="23">
      <c r="A23" s="3" t="inlineStr">
        <is>
          <t>Cash disposed upon deconsolidation of subsidiary</t>
        </is>
      </c>
      <c r="B23" s="4" t="n">
        <v>0</v>
      </c>
      <c r="C23" s="4" t="n">
        <v>-19085</v>
      </c>
    </row>
    <row r="24">
      <c r="A24" s="3" t="inlineStr">
        <is>
          <t>Cash acquired upon consolidation of unconsolidated entity</t>
        </is>
      </c>
      <c r="B24" s="4" t="n">
        <v>0</v>
      </c>
      <c r="C24" s="4" t="n">
        <v>21439</v>
      </c>
    </row>
    <row r="25">
      <c r="A25" s="3" t="inlineStr">
        <is>
          <t>Investments in unconsolidated entities</t>
        </is>
      </c>
      <c r="B25" s="4" t="n">
        <v>0</v>
      </c>
      <c r="C25" s="4" t="n">
        <v>-28250</v>
      </c>
    </row>
    <row r="26">
      <c r="A26" s="3" t="inlineStr">
        <is>
          <t>Proceeds from sale of investment</t>
        </is>
      </c>
      <c r="B26" s="4" t="n">
        <v>320170</v>
      </c>
      <c r="C26" s="4" t="n">
        <v>0</v>
      </c>
    </row>
    <row r="27">
      <c r="A27" s="3" t="inlineStr">
        <is>
          <t>Purchase of property and equipment</t>
        </is>
      </c>
      <c r="B27" s="4" t="n">
        <v>-11173</v>
      </c>
      <c r="C27" s="4" t="n">
        <v>-1716</v>
      </c>
    </row>
    <row r="28">
      <c r="A28" s="3" t="inlineStr">
        <is>
          <t>Net cash provided by (used in) investing activities</t>
        </is>
      </c>
      <c r="B28" s="4" t="n">
        <v>308997</v>
      </c>
      <c r="C28" s="4" t="n">
        <v>-27612</v>
      </c>
    </row>
    <row r="29">
      <c r="A29" s="5" t="inlineStr">
        <is>
          <t>Cash flows from financing activities:</t>
        </is>
      </c>
    </row>
    <row r="30">
      <c r="A30" s="3" t="inlineStr">
        <is>
          <t>Proceeds from Business Combination and PIPE Financing</t>
        </is>
      </c>
      <c r="B30" s="4" t="n">
        <v>213424</v>
      </c>
      <c r="C30" s="4" t="n">
        <v>0</v>
      </c>
    </row>
    <row r="31">
      <c r="A31" s="3" t="inlineStr">
        <is>
          <t>Proceeds from issuance of subsidiary common shares, net of issuance costs paid</t>
        </is>
      </c>
      <c r="B31" s="4" t="n">
        <v>0</v>
      </c>
      <c r="C31" s="4" t="n">
        <v>356756</v>
      </c>
    </row>
    <row r="32">
      <c r="A32" s="3" t="inlineStr">
        <is>
          <t>Proceeds from payment of subscription receivable</t>
        </is>
      </c>
      <c r="B32" s="4" t="n">
        <v>100000</v>
      </c>
      <c r="C32" s="4" t="n">
        <v>0</v>
      </c>
    </row>
    <row r="33">
      <c r="A33" s="3" t="inlineStr">
        <is>
          <t>Proceeds from subsidiary debt financings, net of financing costs paid</t>
        </is>
      </c>
      <c r="B33" s="4" t="n">
        <v>36400</v>
      </c>
      <c r="C33" s="4" t="n">
        <v>0</v>
      </c>
    </row>
    <row r="34">
      <c r="A34" s="3" t="inlineStr">
        <is>
          <t>Repayment of long-term debt by subsidiary</t>
        </is>
      </c>
      <c r="B34" s="4" t="n">
        <v>-21590</v>
      </c>
      <c r="C34" s="4" t="n">
        <v>0</v>
      </c>
    </row>
    <row r="35">
      <c r="A35" s="3" t="inlineStr">
        <is>
          <t>Payment of offering and loan origination costs</t>
        </is>
      </c>
      <c r="B35" s="4" t="n">
        <v>-20265</v>
      </c>
      <c r="C35" s="4" t="n">
        <v>0</v>
      </c>
    </row>
    <row r="36">
      <c r="A36" s="3" t="inlineStr">
        <is>
          <t>Repurchase of equity awards</t>
        </is>
      </c>
      <c r="B36" s="4" t="n">
        <v>-2247</v>
      </c>
      <c r="C36" s="4" t="n">
        <v>-113</v>
      </c>
    </row>
    <row r="37">
      <c r="A37" s="3" t="inlineStr">
        <is>
          <t>Proceeds from exercise of subsidiary stock options</t>
        </is>
      </c>
      <c r="B37" s="4" t="n">
        <v>0</v>
      </c>
      <c r="C37" s="4" t="n">
        <v>907</v>
      </c>
    </row>
    <row r="38">
      <c r="A38" s="3" t="inlineStr">
        <is>
          <t>Net cash provided by financing activities</t>
        </is>
      </c>
      <c r="B38" s="4" t="n">
        <v>305722</v>
      </c>
      <c r="C38" s="4" t="n">
        <v>357550</v>
      </c>
    </row>
    <row r="39">
      <c r="A39" s="3" t="inlineStr">
        <is>
          <t>Net change in cash, cash equivalents and restricted cash</t>
        </is>
      </c>
      <c r="B39" s="4" t="n">
        <v>84459</v>
      </c>
      <c r="C39" s="4" t="n">
        <v>-116133</v>
      </c>
    </row>
    <row r="40">
      <c r="A40" s="3" t="inlineStr">
        <is>
          <t>Cash, cash equivalents and restricted cash at beginning of period</t>
        </is>
      </c>
      <c r="B40" s="4" t="n">
        <v>2141676</v>
      </c>
      <c r="C40" s="4" t="n">
        <v>2269252</v>
      </c>
    </row>
    <row r="41">
      <c r="A41" s="3" t="inlineStr">
        <is>
          <t>Cash, cash equivalents and restricted cash at end of period</t>
        </is>
      </c>
      <c r="B41" s="4" t="n">
        <v>2226135</v>
      </c>
      <c r="C41" s="4" t="n">
        <v>2153119</v>
      </c>
    </row>
    <row r="42">
      <c r="A42" s="5" t="inlineStr">
        <is>
          <t>Non-cash investing and financing activities:</t>
        </is>
      </c>
    </row>
    <row r="43">
      <c r="A43" s="3" t="inlineStr">
        <is>
          <t>Operating lease right-of-use assets obtained and exchanged for operating lease liabilities</t>
        </is>
      </c>
      <c r="B43" s="4" t="n">
        <v>4806</v>
      </c>
      <c r="C43" s="4" t="n">
        <v>1549</v>
      </c>
    </row>
    <row r="44">
      <c r="A44" s="3" t="inlineStr">
        <is>
          <t>Offering costs included in accounts payable and accrued expenses</t>
        </is>
      </c>
      <c r="B44" s="4" t="n">
        <v>31</v>
      </c>
      <c r="C44" s="4" t="n">
        <v>0</v>
      </c>
    </row>
    <row r="45">
      <c r="A45" s="3" t="inlineStr">
        <is>
          <t>Other</t>
        </is>
      </c>
      <c r="B45" s="6" t="n">
        <v>0</v>
      </c>
      <c r="C45" s="6" t="n">
        <v>-43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9 Months Ended</t>
        </is>
      </c>
    </row>
    <row r="2">
      <c r="B2" s="2" t="inlineStr">
        <is>
          <t>Dec. 31, 2021</t>
        </is>
      </c>
    </row>
    <row r="3">
      <c r="A3" s="5" t="inlineStr">
        <is>
          <t>Organization, Consolidation and Presentation of Financial Statements [Abstract]</t>
        </is>
      </c>
    </row>
    <row r="4">
      <c r="A4" s="3" t="inlineStr">
        <is>
          <t>Description of Business and Liquidity</t>
        </is>
      </c>
      <c r="B4" s="3" t="inlineStr">
        <is>
          <t xml:space="preserve">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The Company has determined that it has one operating and reporting segment as it allocates resources and assesses financial performance on a consolidated basis. The Company’s subsidiaries are wholly owned subsidiaries and majority-owned or controlled subsidiaries. Refer to Note 4, “Investments” for further discussion of the Company’s investments in unconsolidated entities. On September 30, 2021, RSL completed its business combination with Montes Archimedes Acquisition Corp. (“MAAC”), a special purpose acquisition company, and began trading on Nasdaq under the ticker symbol “ROIV.” Refer to Note 3, “Business Combination with MAAC” for additional details. (B) Liquidity The Company has incurred significant losses and negative cash flows from operations since its inception. As of December 31, 2021, the Company had cash and cash equivalents of approximately $2.2 billion and its accumulated deficit was approximately $2.5 billion. For the nine months ended December 31, 2021 and 2020, the Company incurred net losses of $632.8 million and $337.1 million, respectively. The Company has historically financed its operations primarily through the sale of equity securities, sale of subsidiary interests, debt financing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Summary of Significant Accounting Policies</t>
        </is>
      </c>
      <c r="B3" s="3" t="inlineStr">
        <is>
          <t>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for the fiscal year ended March 31, 2021. The unaudited condensed consolidated balance sheet at March 31, 2021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and nine months ended December 31, 2021 are not necessarily indicative of the results that may be expected for the fiscal year ending March 31, 2022,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There have been no significant changes in the Company’s accounting policies from those disclosed in the Company’s audited consolidated financial statements for the fiscal year ended March 31, 2021.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 (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Cash as reported in the condensed consolidated statements of cash flows includes the aggregate amounts of cash, cash equivalents, and restricted cash as presented on the accompanying condensed consolidated balance sheets as follows (in thousands):
December 31, 2021 March 31, 2021
Cash and cash equivalents $ 2,214,283 $ 2,055,044
Restricted cash 11,852 86,632
Cash, cash equivalents and restricted cash $ 2,226,135 $ 2,141,676
(F)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Investments.” (H)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costs primarily consist of the intellectual property and R&amp;D materials acquired and expenses from third parties who conduct R&amp;D activities on behalf of the Company. The Company evaluates in-licensed in-process in-licensed (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the Datavant business, (as defined and discussed in Note 4, “Investments”); liability instruments issued, including warrant and earn-out The shares of Arbutus and Sio common stock and investments in common stock with a readily determinable fair value are classified as Level 1, and their fair value is determined based upon quoted market prices in an active market. In October 2021, shares of Arbutus’ Series A participating convertible preferred shares (“Arbutus Preferred Shares”) held by the Company were converted into shares of common stock of Arbutus pursuant to mandatory conversion provisions. Prior to conversion, the Arbutus Preferred Shares held by the Company were classified as Level 2 as the fair value of such preferred shares was determined based upon the quoted market price of Arbutus common stock into which such preferred shares were convertible. The shares of common stock of Datavant (as defined and discussed in Note 4, “Investments”) and liability instruments issued, excluding the Public Warrants (as defined and discussed in Note 3, “Business Combination with MAAC”),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ccounts payable, and the deferred consideration liability are stated at their respective historical carrying amounts, which approximate fair value due to their short-term nature. The deferred consideration liability was based on a fixed monetary amount, and payment was based solely on the passage of time. The deferred consideration liability was settled in November 2021 by payment of $50.0 million in cash as well as the issuance of 6,348,057 of the Company’s common shares.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J) Warrant Liabilities The Company classifies the Roivant Warrants (as defined in Note 3, “Business Combination with MAAC”) as liabilities. At the end of each reporting period, changes in fair value during the period are recognized within the condensed consolidated statements of operations. The Company will continue to adjust the carrying value of the liability associated with the Roivant Warrants for changes in the fair value until the earlier of a) the exercise or expiration of the Roivant Warrants or b) the redemption of the Roivant Warrants. Issuance costs incurred that were attributable to the Roivant Warrants were expensed as incurred. (K) Recently Adopted Accounting Pronouncements In August 2020, the FASB issued ASU No. 2020-06, 470-20) 815-40): No. 2020-06”). No. 2020-06 No. 2020-06 No. 2020-06 No.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2:26:36Z</dcterms:created>
  <dcterms:modified xmlns:dcterms="http://purl.org/dc/terms/" xmlns:xsi="http://www.w3.org/2001/XMLSchema-instance" xsi:type="dcterms:W3CDTF">2022-02-14T12:26:36Z</dcterms:modified>
</cp:coreProperties>
</file>